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OIL AND NATURAL GAS PROPERTIE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FAIR VALUE MEASUREMENT" sheetId="13" state="visible" r:id="rId13"/>
    <sheet xmlns:r="http://schemas.openxmlformats.org/officeDocument/2006/relationships" name="COMMON STOCK_PAID IN CAPITAL"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NOTES PAYABLE (Tables)" sheetId="19" state="visible" r:id="rId19"/>
    <sheet xmlns:r="http://schemas.openxmlformats.org/officeDocument/2006/relationships" name="CONVERTIBLE NOTES PAYABLE (Tabl" sheetId="20" state="visible" r:id="rId20"/>
    <sheet xmlns:r="http://schemas.openxmlformats.org/officeDocument/2006/relationships" name="FAIR VALUE MEASUREMENT (Tables)" sheetId="21" state="visible" r:id="rId21"/>
    <sheet xmlns:r="http://schemas.openxmlformats.org/officeDocument/2006/relationships" name="STOCK-BASED COMPENSATION (Table" sheetId="22" state="visible" r:id="rId22"/>
    <sheet xmlns:r="http://schemas.openxmlformats.org/officeDocument/2006/relationships" name="ORGANIZATION AND NATURE OF BU_2" sheetId="23" state="visible" r:id="rId23"/>
    <sheet xmlns:r="http://schemas.openxmlformats.org/officeDocument/2006/relationships" name="SIGNIFICANT ACCOUNTING POLICI_3" sheetId="24" state="visible" r:id="rId24"/>
    <sheet xmlns:r="http://schemas.openxmlformats.org/officeDocument/2006/relationships" name="OIL AND NATURAL GAS PROPERTIES " sheetId="25" state="visible" r:id="rId25"/>
    <sheet xmlns:r="http://schemas.openxmlformats.org/officeDocument/2006/relationships" name="RELATED PARTY TRANSACTIONS (Det" sheetId="26" state="visible" r:id="rId26"/>
    <sheet xmlns:r="http://schemas.openxmlformats.org/officeDocument/2006/relationships" name="NOTES PAYABLE (Details)" sheetId="27" state="visible" r:id="rId27"/>
    <sheet xmlns:r="http://schemas.openxmlformats.org/officeDocument/2006/relationships" name="NOTES PAYABLE (Details Narrativ" sheetId="28" state="visible" r:id="rId28"/>
    <sheet xmlns:r="http://schemas.openxmlformats.org/officeDocument/2006/relationships" name="CONVERTIBLE NOTES PAYABLE (Deta" sheetId="29" state="visible" r:id="rId29"/>
    <sheet xmlns:r="http://schemas.openxmlformats.org/officeDocument/2006/relationships" name="CONVERTIBLE NOTES PAYABLE (De_2" sheetId="30" state="visible" r:id="rId30"/>
    <sheet xmlns:r="http://schemas.openxmlformats.org/officeDocument/2006/relationships" name="CONVERTIBLE NOTES PAYABLE (De_3" sheetId="31" state="visible" r:id="rId31"/>
    <sheet xmlns:r="http://schemas.openxmlformats.org/officeDocument/2006/relationships" name="FAIR VALUE MEASUREMENT (Details" sheetId="32" state="visible" r:id="rId32"/>
    <sheet xmlns:r="http://schemas.openxmlformats.org/officeDocument/2006/relationships" name="FAIR VALUE MEASUREMENT (Detai_2" sheetId="33" state="visible" r:id="rId33"/>
    <sheet xmlns:r="http://schemas.openxmlformats.org/officeDocument/2006/relationships" name="FAIR VALUE MEASUREMENT (Detai_3" sheetId="34" state="visible" r:id="rId34"/>
    <sheet xmlns:r="http://schemas.openxmlformats.org/officeDocument/2006/relationships" name="COMMON STOCK_PAID IN CAPITAL (D"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23" customWidth="1" min="2" max="2"/>
    <col width="13" customWidth="1" min="3" max="3"/>
  </cols>
  <sheetData>
    <row r="1">
      <c r="A1" s="1" t="inlineStr">
        <is>
          <t>Cover - shares</t>
        </is>
      </c>
      <c r="B1" s="2" t="inlineStr">
        <is>
          <t>6 Months Ended</t>
        </is>
      </c>
    </row>
    <row r="2">
      <c r="B2" s="2" t="inlineStr">
        <is>
          <t>Mar. 31, 2021</t>
        </is>
      </c>
      <c r="C2" s="2" t="inlineStr">
        <is>
          <t>May 14, 2021</t>
        </is>
      </c>
    </row>
    <row r="3">
      <c r="A3" s="3" t="inlineStr">
        <is>
          <t>Cover [Abstract]</t>
        </is>
      </c>
    </row>
    <row r="4">
      <c r="A4" s="4" t="inlineStr">
        <is>
          <t>Entity Registrant Name</t>
        </is>
      </c>
      <c r="B4" s="4" t="inlineStr">
        <is>
          <t>GULFSLOPE ENERGY, INC.</t>
        </is>
      </c>
    </row>
    <row r="5">
      <c r="A5" s="4" t="inlineStr">
        <is>
          <t>Entity Central Index Key</t>
        </is>
      </c>
      <c r="B5" s="4" t="inlineStr">
        <is>
          <t>0001341726</t>
        </is>
      </c>
    </row>
    <row r="6">
      <c r="A6" s="4" t="inlineStr">
        <is>
          <t>Document Type</t>
        </is>
      </c>
      <c r="B6" s="4" t="inlineStr">
        <is>
          <t>10-Q</t>
        </is>
      </c>
    </row>
    <row r="7">
      <c r="A7" s="4" t="inlineStr">
        <is>
          <t>Document Period End Date</t>
        </is>
      </c>
      <c r="B7" s="4" t="inlineStr">
        <is>
          <t>Mar. 31,
		2021</t>
        </is>
      </c>
    </row>
    <row r="8">
      <c r="A8" s="4" t="inlineStr">
        <is>
          <t>Entity File Number</t>
        </is>
      </c>
      <c r="B8" s="4" t="inlineStr">
        <is>
          <t>000-51638</t>
        </is>
      </c>
    </row>
    <row r="9">
      <c r="A9" s="4" t="inlineStr">
        <is>
          <t>Entity Incorporation, State Code</t>
        </is>
      </c>
      <c r="B9" s="4" t="inlineStr">
        <is>
          <t>DE</t>
        </is>
      </c>
    </row>
    <row r="10">
      <c r="A10" s="4" t="inlineStr">
        <is>
          <t>Amendment Flag</t>
        </is>
      </c>
      <c r="B10" s="4" t="inlineStr">
        <is>
          <t>false</t>
        </is>
      </c>
    </row>
    <row r="11">
      <c r="A11" s="4" t="inlineStr">
        <is>
          <t>Current Fiscal Year End Date</t>
        </is>
      </c>
      <c r="B11" s="4" t="inlineStr">
        <is>
          <t>--09-30</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268240346</v>
      </c>
    </row>
    <row r="19">
      <c r="A19" s="4" t="inlineStr">
        <is>
          <t>Document Fiscal Period Focus</t>
        </is>
      </c>
      <c r="B19" s="4" t="inlineStr">
        <is>
          <t>Q2</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During
April 2013 through September 2017, the Company entered into convertible promissory notes whereby it borrowed a total of approximately
$8.7 million from John Seitz, the chief executive officer (“CEO“). The notes are due on demand, bear interest at the rate
of 5% per annum, and approximately $5.3 million of the notes are convertible into shares of common stock at a conversion price equal
to $0.12 per share of common stock (the then offering price of shares of common stock to unaffiliated investors). As of March 31, 2021,
the total amount owed to John Seitz is approximately $8.7 million. This amount is included in loans from related parties within the condensed
balance sheets. There was approximately $2.7 million of unpaid interest associated with these loans included in accrued interest payable
within the balance sheet as of March 31, 2021. On
November 15, 2016, a family member of the CEO entered into a $50,000 convertible promissory note with associated warrants (“Bridge
Financing“) under the same terms received by other investors (see Note 6). Domenica
Seitz CPA, related to John Seitz, has provided accounting services to the Company through September 30, 2020 as a consultant and beginning
October 2020 as an employee. During the three months ended March 31, 2021 and 2020, the services provided were valued at approximately
$19,000 and $15,000, respectively. During the six months ended March 31, 2021 and 2020, the services provided were valued at approximately
$38,000 and $30,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Mar. 31, 2021</t>
        </is>
      </c>
    </row>
    <row r="3">
      <c r="A3" s="3" t="inlineStr">
        <is>
          <t>Notes Payable [Abstract]</t>
        </is>
      </c>
    </row>
    <row r="4">
      <c r="A4" s="4" t="inlineStr">
        <is>
          <t>NOTES PAYABLE</t>
        </is>
      </c>
      <c r="B4" s="4" t="inlineStr">
        <is>
          <t>NOTE
5 – NOTES PAYABLE The
Company’s notes payable consisted of the following as of September 30, 2020 and March 31, 2021.
September
30, March
31,
PPP
Loan Payable $ 100,300 $ —
Insurance
Note Payable 20,527 —
Total $ 120,827 $ — PPP
Loan On
April 16, 2020, GulfSlope Energy, Inc. entered into a promissory note (the “Note“) evidencing an unsecured $100,300 loan
under the Paycheck Protection Program (the “PPP Loan“). The Paycheck Protection Program was established under the Coronavirus
Aid, Relief, and Economic Security Act (the “CARES Act“) and is administered by the U.S. Small Business Administration. The
PPP Loan was made through Zions Bancorporation, N.A. dba Amegy Bank (the “Lender“). On December 17, 2020, the PPP Loan plus
accrued interest of approximately $600 was formally forgiven in full by the U.S. Small Business Administration. The forgiven loan balance
and related interest totaling approximately $100,900 was accounted for as a gain on debt extinguishment in the Condensed Statements of
Operations for the six months ended March 31, 2021. Insurance
Note Payable In
November 2019, the Company purchased an insurance policy for approximately $241,000 and financed $220,629 of the premium by executing
a note payable at an interest rate of 5.6%. The note was paid in full in October 2020. The balance of the note payable was nil and approximately
$21,000 at March 31, 2021 and September 30, 2020, respectively. This note is included in the Notes Payable balance in the Condens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Mar. 31, 2021</t>
        </is>
      </c>
    </row>
    <row r="3">
      <c r="A3" s="3" t="inlineStr">
        <is>
          <t>Debt Disclosure [Abstract]</t>
        </is>
      </c>
    </row>
    <row r="4">
      <c r="A4" s="4" t="inlineStr">
        <is>
          <t>CONVERTIBLE NOTES PAYABLE</t>
        </is>
      </c>
      <c r="B4" s="4" t="inlineStr">
        <is>
          <t>NOTE
6 – CONVERTIBLE NOTES PAYABLE The
Company’s convertible promissory notes consisted of the following as of September 30, 2020 and March 31, 2021.
September
30, 2020 March
31, 2021
Notes Discount Notes,
Net Notes Discount Notes
Net
Bridge
Financing Notes $ 227,000 $ (11,209 ) $ 215,791 $ 227,000 $ (1,585 ) $ 225,415
June
2019 Convertible Debenture 300,000 (54,178 ) 245,822 — — —
Total $ 527,000 $ (65,387 ) $ 461,613 $ 227,000 $ (1,585 ) $ 225,415 Bridge
Financing Notes Between
June and November 2016, the Company issued eleven convertible promissory notes (“Bridge Financing Notes“) with
associated warrants in a private placement to accredited investors for total gross proceeds of $837,000, including $222,000 from
related parties. These notes and associated warrants had a maturity of one year (which has been extended at maturity to April 30,
2021),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The
note balances as of March 31, 2021 and September 30, 2020 were $277,000, with unamortized debt discounts of approximately $2,000 and
$6,000, respectively. Debt discount amortization for the three months ended March 31, 2021 and 2020 was approximately $5,000 and
$43,000, respectively. Debt discount amortization for the six months ended March 31, 2021 and 2020 was approximately $10,000 and
$86,000, respectively. June
2019 Convertible Debenture On
June 21, 2019, the Company entered into a securities purchase agreement to borrow up to $3,000,000 through the issuance of convertible
debentures (“Convertible Debentures”) and associated warrants. On June 21, 2019, approximately $2,100,000 (“Tranche
1”) of Convertible Debentures were purchased with other tranches closing on August 7, 2019 for $400,000 (“Tranche 2”)
and November 6, 2019 (“Tranche 3”) for $500,000. All tranches accrue interest at eight percent per annum, and mature one
year after each respective closing date, and are convertible at the option of the holder any time after issuance into common stock at
a conversion rate of the lesser of: (1) $0.05 per share; or (2) 80% of the lowest volume weighted adjusted price (as reported by Bloomberg,
LP) for the ten consecutive trading days immediately preceding conversion, and in the event of default the conversion rate adjusts to
60% of the lowest volume weighted average price in the previous 20 trading days. In
addition, the holder received warrants to purchase an aggregate of 50 million shares of common stock at an exercise price of $0.04 per
share (subsequently reduced to an exercise price $0.02 in 2020). Such warrants expire on the fifth anniversary of issuance. In total
the offering costs incurred related to this Convertible Debenture were approximately $398,000. The
Company evaluated the conversion feature and concluded that it should be bifurcated and accounted for as a derivative liability due to
the variable conversion feature which does not contain an explicit limit on the number of shares that are required to be issued upon
conversion. In addition, the Company concluded the warrants required treatment as derivative liabilities as the Company could not assert
it has sufficient authorized but unissued shares to settle the warrants upon exercise when taking into account other stock-based commitments
including the Convertible Debentures. Accordingly, the embedded conversion feature and warrants were recorded at fair value at issuance
and are subsequently re-measured to fair value each reporting period. In
June 2020, the Company extended the maturity dates of Tranche 1 and Tranche2 to August 21, 2020 in exchange for a cash payment of $50,000.
The extension was treated as a modification for accounting purposes which resulted in the $50,000 being recognized as an additional debt
discount allocated on a pro-rata basis between Tranche 1 and Tranche 2 and will be amortized using the effective interest method over
the remaining life of the respective tranches. On
July 27, 2020, the Company and the holder agreed to the following cash payments in full satisfaction of the obligations thereunder: (1)
$50,000 on the date of the Agreement; (2) $700,000 on or before August 21, 2020; (3) $750,000 on or before September 30, 2020; and (4)
any remaining principal amount outstanding on or before November 30, 2020. As of the date of the agreement, the principal balance outstanding
on the Convertible Debenture was $1,900,000, which amount may be reduced in the event that holder elects to convert to equity all or
any portion of principal prior to repayment. In connection with the agreement, the holder agreed not to convert more than $300,000 of
principal of the Debenture between the date of the agreement and November 30, 2020. Upon the timely payment by the Company of the amounts
set forth above, all other amounts due on the Debentures, including any interest or fees accrued or that will accrue or become due or
payable on the Debentures, will be extinguished. The Company accounted for this arrangement as a modification of the existing debt. During
the year ended September 30, 2020, the lender converted approximately $1,200,000 of principal of Tranche 1 and approximately $139,000
of accrued interest into common stock. The remaining balance of the convertible debenture at September 30, 2020 was $300,000. In
November 2020, the Company made a $300,000 payment in full to satisfy the remaining balance of the convertible debenture. The
fair value of the embedded conversion feature at September 30, 2020 was determined utilizing a Geometric Brownian Motion Stock Path Based
Monte Carlo Simulation that utilized the following key assumptions:
September
30, 2020
Stock
Price $ 0.006
Fixed
Exercise Price $ 0.05
Volatility 122 %
Term
(Years) 0.17
Risk
Free Rate 0.10 % In
addition to the fixed exercise price noted above, the model incorporated the variable conversion price which is simulated as 80% of the
lowest trading price within the ten consecutive days preceding presumed conver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Mar. 31, 2021</t>
        </is>
      </c>
    </row>
    <row r="3">
      <c r="A3" s="3" t="inlineStr">
        <is>
          <t>Fair Value Disclosures [Abstract]</t>
        </is>
      </c>
    </row>
    <row r="4">
      <c r="A4" s="4" t="inlineStr">
        <is>
          <t>FAIR VALUE MEASUREMENT</t>
        </is>
      </c>
      <c r="B4" s="4" t="inlineStr">
        <is>
          <t>NOTE
7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warrants to purchase common stock and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September 30, 2020 and March 31, 2021, respectively:
Description Quoted
Prices in Active
Markets for Identical
Assets (Level 1) Significant
Other Observable
Inputs Significant
Other Unobservable Inputs Total
Fair Value as of
Derivative
Financial Instrument at September 30, 2020 $ $ (1,070,551) $ $ (1,070,551)
Derivative
Financial Instrument at March 31, 2021 $ — $ (972,552) $ — $ (1,481,205) The
change in derivative financial instruments for the six months ended March 31, 2021 is as follows:
September
30, 2020 balance $ (1,070,551)
New
derivative instruments issued —
Derivative
instruments extinguished 46,261
Change
in fair value (456,915)
March
31, 2021 balance $ (1,481,205) Non-recurring
fair value assessments include stock-based compensation. The Company recorded stock-based compensation of $32,550 none of which was capitalized
to oil and gas properties and $728,091 of which $373,350 was capitalized to oil and gas properties for the six months ended March 31,
2021 and 2020, respectively. This increase in fair value during the six months ended March 31, 2021 was primarily driven by the increase
in the per share price and the risk free rate since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PAID IN CAPITAL</t>
        </is>
      </c>
      <c r="B1" s="2" t="inlineStr">
        <is>
          <t>6 Months Ended</t>
        </is>
      </c>
    </row>
    <row r="2">
      <c r="B2" s="2" t="inlineStr">
        <is>
          <t>Mar. 31, 2021</t>
        </is>
      </c>
    </row>
    <row r="3">
      <c r="A3" s="3" t="inlineStr">
        <is>
          <t>Stockholders' Equity Note [Abstract]</t>
        </is>
      </c>
    </row>
    <row r="4">
      <c r="A4" s="4" t="inlineStr">
        <is>
          <t>COMMON STOCK/PAID IN CAPITAL</t>
        </is>
      </c>
      <c r="B4" s="4" t="inlineStr">
        <is>
          <t>NOTE
8 – COMMON STOCK/PAID IN CAPITAL Six
Months Ended March 31, 2021 As
noted in Note 6, in October 2020 the Company issued approximately 17.5 million common shares with a fair value of approximately $0.1
million that were reflected on the September 30, 2020 balance sheet as additional paid in capital – shares to be issued Six
Months Ended March 31, 2020 As
discussed in Note 5, the Company issued 81,647,281 common shares with a fair value of $1,698,062 upon partial conversions of the notes
and related accrued interest during the six months ended March 31, 2020. The common shares were valued based upon the closing common
share prices on the respective conversion dates. The
Company issued 38,423,221 common shares with a fair value of $1,536,929 to extinguish an accrued expense that totaled $1,613,775 during
the six months ended March 31, 2020. The common shares were valued based upon the closing common share price on the date of settlement
resulting in a gain on the extinguishment of the obligation of approximately $7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1</t>
        </is>
      </c>
    </row>
    <row r="3">
      <c r="A3" s="3" t="inlineStr">
        <is>
          <t>Share-based Payment Arrangement [Abstract]</t>
        </is>
      </c>
    </row>
    <row r="4">
      <c r="A4" s="4" t="inlineStr">
        <is>
          <t>STOCK-BASED COMPENSATION</t>
        </is>
      </c>
      <c r="B4" s="4" t="inlineStr">
        <is>
          <t>NOTE
9 – STOCK-BASED COMPENSATION Stock-based
compensation cost is measured at the grant date, based on the estimated fair value of the award using the Black Scholes option pricing
model, and is recognized over the vesting period. The Company recognized stock based compensation of $32,550 and $728,091 for the six
months ended March 31, 2021 and 2020, respectively. Of the $32,550 of stock compensation expense for the six months ended March 31, 2021
all was recorded as general and administrative expense, and of the $728,091 of stock based compensation recognized for the six months
ended March 31, 2020, $373,350 was capitalized to unproved oil and gas properties, with the remainder recorded as general and administrative
expense. During
the six months ended March 31, 2019, upon the passing of a member of the management team, the Company modified a stock option grant for
three million shares made to said management team member in June 2018 to vest such award immediately. The Company recorded approximately
$8,000 in additional compensation expense related to this modification. The
following table summarizes the Company’s stock option activity during the six months ended March 31, 2021:
Number
of Options Weighted
Average Exercise Price Weighted
Average Remaining Contractual Term (In years)
Outstanding
at September 30, 2020 104,500,000 $ 0.0604
Granted 41,500,000 —
Exercised — —
Cancelled — —
Outstanding at March 31,
2021 146,000,000 $ 0.0444 4.2
Vested and expected to
vest 146,000,000 $ 0.0444 4.2
Exercisable at March 31,
2021 104,500,000 $ 0.0604 4.0 As
of March 31, 2021, there was approximately $0.1 million of unrecognized stock-bas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From
time to time, the Company may become involved in litigation relating to claims arising out of its operations in the normal course of
business. No legal proceedings, government actions, administrative actions, investigations or claims are currently pending against us
or involve the Company. In
July 2018, the Company entered into a 39 month lease for approximately 5,000 square feet of office space in 4 Houston Center in downtown
Houston. Annual base rent is approximately $94,000 for the first 18 months, increasing to approximately $97,000 and $99,000, respectively,
during the remaining term of the lease. The Company accounted for this lease as an operating lease in accordance with ASC 842, Leases.
At March 31, 2021, the right-of-use asset, net related to this lease is approximately $28,000 and the operating lease liability is approximately
$48,000. All remaining payments totaling approximately $50,000 are payable within the current fiscal year. The
Company reached an agreement in August 2018 for the settlement of approximately $1 million in debt owed to a third party. As required
under the terms of the settlement, the Company made a payment of approximately $0.16 million in cash and 10 million shares of common
stock at such time. The agreement also contained a provision such that upon the sale of the common stock by the holder, if the proceeds
received were not sufficient to fully satisfy the original debt balance, additional payment by the Company will be made under a mutually
agreed payment plan. If the stock is sold for a gain any surplus in excess of $1.3 million shall be a credit against future purchases.
The agreement was determined to meet the definition of a derivative in accordance with ASC 815. At March 31, 2021, there is a derivative
financial instrument liability recorded of approximately $0.7 million related to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 xml:space="preserve">NOTE
11 – SUBSEQUENT EVENTS The
Company completed a review and analysis of all events that occurred after the condensed balance sheet date to determine if any such events
must be reported and has determined that there are no other subsequent events to be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Mar. 31, 2021</t>
        </is>
      </c>
    </row>
    <row r="3">
      <c r="A3" s="3" t="inlineStr">
        <is>
          <t>Accounting Policies [Abstract]</t>
        </is>
      </c>
    </row>
    <row r="4">
      <c r="A4" s="4" t="inlineStr">
        <is>
          <t>Cash</t>
        </is>
      </c>
      <c r="B4" s="4" t="inlineStr">
        <is>
          <t>Cash GulfSlope
considers highly liquid investments with original maturities to the Company of three months or less to be cash equivalents. There were
no cash equivalents at March 31, 2021 and September 30, 2020.</t>
        </is>
      </c>
    </row>
    <row r="5">
      <c r="A5" s="4" t="inlineStr">
        <is>
          <t>Liquidity/Going Concern</t>
        </is>
      </c>
      <c r="B5" s="4" t="inlineStr">
        <is>
          <t>Liquidity
/ Going Concern The
Company has incurred accumulated losses as of March 31, 2021 of $59.3 million, has negative working capital of $11.7 million and for
the six months ended March 31, 2021 generated losses of $1.4 million. Further losses are anticipated in developing our business. As a
result, there exists substantial doubt about our ability to continue as a going concern. As of March 31, 2021, we had $2.2 million of
unrestricted cash on hand. The Company estimates that it will need to raise a minimum of $10.0 million to meet its obligations and planned
expenditures. The $10.0 million is comprised primarily of capital project expenditures as well as general and administrative expenses.
It does not include any amounts due under outstanding debt obligations, which amounted to $11.7 million of current principal and accrued
interest as of March 31, 2021. The Company plans to finance operations and planned expenditures through the issuance of equity securities,
debt financings and farm-out agreements, asset sales or mergers. The Company also plans to extend the agreements associated with all
loans, the accrued interest payable on these loans, as well as the Company’s accrued liabilities. There are no assurances that
financing will be available with acceptable terms, if at all, or that obligations can be extended. If the Company is not successful in
obtaining financing or extending obligations, operations would need to be curtailed or ceased, or the Company would need to sell assets
or consider alternative plans up to and including restructuring. The financial statements do not include any adjustments that might result
from the outcome of this uncertainty.</t>
        </is>
      </c>
    </row>
    <row r="6">
      <c r="A6" s="4" t="inlineStr">
        <is>
          <t>Accounts Receivable</t>
        </is>
      </c>
      <c r="B6" s="4" t="inlineStr">
        <is>
          <t>Accounts
Receivable The
Company records an accounts receivable for operations expense reimbursements due from joint interest partners and also from normal operations.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March 31, 2021 and September 30, 2020, there was no allowance for doubtful accounts receivable. Gross accounts receivable
was nil and approximately $0.4 million at March 31, 2021 and September 30, 2020, respectively.</t>
        </is>
      </c>
    </row>
    <row r="7">
      <c r="A7" s="4" t="inlineStr">
        <is>
          <t>Full Cost Method</t>
        </is>
      </c>
      <c r="B7" s="4" t="inlineStr">
        <is>
          <t>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that considers,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At March 31, 2021, the Company continues to pursue the development of its unproved properties and is actively
finalizing the permitting of the Tau No.2 well. As such, project economics continue to support cost incurred plus future development therefore
no impairment is required at March 31, 2021.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Capitalized exploratory well costs remain pending the outcome of exploration activities involving the drilling
of the Tau No. 2 well (twin well). Accordingly, these costs are included as suspended well costs at March 31, 2021 and it is expected
that a final analysis will be completed in the next twelve months at which time the costs will be transferred to the full cost pool upon
final evaluation. As
of March 31, 2021, the Company’s oil and gas properties consisted of unproved properties, wells in process and no proved reserves. Due
to a combination of the COVID-19 pandemic and related pressures on the global supply-demand balance for crude oil and related products,
commodity prices have significantly declined in 2020. Despite a strong recovery of prices in 2021, oil and gas operators have reduced
exploration budgets and activity. The Company has evaluated the effect of these factors on its business and notes these factors have
caused a delay in the plans for the Company’s 2021 drilling program. The Company continues to monitor the economic environment
and evaluate the impact on the business.</t>
        </is>
      </c>
    </row>
    <row r="8">
      <c r="A8" s="4" t="inlineStr">
        <is>
          <t>Asset Retirement Obligations</t>
        </is>
      </c>
      <c r="B8" s="4" t="inlineStr">
        <is>
          <t>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 well bores in 2018 and 2019 and these wellbores were both plugged with
no further cost required and as such, the asset retirement obligation was completely extinguished.</t>
        </is>
      </c>
    </row>
    <row r="9">
      <c r="A9" s="4" t="inlineStr">
        <is>
          <t>Derivative Financial Instruments</t>
        </is>
      </c>
      <c r="B9" s="4" t="inlineStr">
        <is>
          <t>Derivative
Financial Instruments The
accounting treatment of derivative financial instruments requires that the Company the Company</t>
        </is>
      </c>
    </row>
    <row r="10">
      <c r="A10" s="4" t="inlineStr">
        <is>
          <t>Basic and Dilutive Earnings Per Share</t>
        </is>
      </c>
      <c r="B10" s="4" t="inlineStr">
        <is>
          <t>Basic
and Dilutive Earnings Per Share Basic
income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convertible notes payable. The number of potential common shares outstanding relating to stock options and warrants,
is computed using the treasury stock method. The number of potential common shares related to convertible notes payable is determined
using the if-converted method. As
the Company has incurred losses for the six months ended March 31, 2021 and 2020, the potentially dilutive shares are anti-dilutive and
are thus not added into the loss per share calculations. As of March 31, 2021 and 2020, there were 298,285,026 and 562,278,498 potentially
dilutive shares, respectively.</t>
        </is>
      </c>
    </row>
    <row r="11">
      <c r="A11" s="4" t="inlineStr">
        <is>
          <t>Use of Estimates</t>
        </is>
      </c>
      <c r="B11"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Recent Accounting Pronouncements</t>
        </is>
      </c>
      <c r="B12" s="4" t="inlineStr">
        <is>
          <t>Recently
Adopted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was adopted by the Company on October 1, 2019.
The standard was applied utilizing a modified retrospective approach and is reflected in these financial statements. In
June 2018, the FASB issued ASU 2018-07, Compensation-Stock Compensation (Topic 718) The
Company has evaluated all other recent accounting pronouncements and believes that none of them will have a significant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Mar. 31, 2021</t>
        </is>
      </c>
    </row>
    <row r="3">
      <c r="A3" s="3" t="inlineStr">
        <is>
          <t>Notes Payable [Abstract]</t>
        </is>
      </c>
    </row>
    <row r="4">
      <c r="A4" s="4" t="inlineStr">
        <is>
          <t>Schedule of notes payable</t>
        </is>
      </c>
      <c r="B4" s="4" t="inlineStr">
        <is>
          <t xml:space="preserve">The
Company’s notes payable consisted of the following as of September 30, 2020 and March 31, 2021.
September
30, March
31,
PPP
Loan Payable $ 100,300 $ —
Insurance
Note Payable 20,527 —
Total $ 120,82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Sep. 30, 2020</t>
        </is>
      </c>
    </row>
    <row r="2">
      <c r="A2" s="3" t="inlineStr">
        <is>
          <t>Current Assets</t>
        </is>
      </c>
    </row>
    <row r="3">
      <c r="A3" s="4" t="inlineStr">
        <is>
          <t>Cash</t>
        </is>
      </c>
      <c r="B3" s="6" t="n">
        <v>2165178</v>
      </c>
      <c r="C3" s="6" t="n">
        <v>3190418</v>
      </c>
    </row>
    <row r="4">
      <c r="A4" s="4" t="inlineStr">
        <is>
          <t>Accounts Receivable</t>
        </is>
      </c>
      <c r="C4" s="5" t="n">
        <v>366173</v>
      </c>
    </row>
    <row r="5">
      <c r="A5" s="4" t="inlineStr">
        <is>
          <t>Prepaid Expenses and Other Current Assets</t>
        </is>
      </c>
      <c r="B5" s="5" t="n">
        <v>195946</v>
      </c>
      <c r="C5" s="5" t="n">
        <v>84129</v>
      </c>
    </row>
    <row r="6">
      <c r="A6" s="4" t="inlineStr">
        <is>
          <t>Total Current Assets</t>
        </is>
      </c>
      <c r="B6" s="5" t="n">
        <v>2361124</v>
      </c>
      <c r="C6" s="5" t="n">
        <v>3640720</v>
      </c>
    </row>
    <row r="7">
      <c r="A7" s="4" t="inlineStr">
        <is>
          <t>Property and Equipment, net</t>
        </is>
      </c>
      <c r="B7" s="5" t="n">
        <v>4845</v>
      </c>
      <c r="C7" s="5" t="n">
        <v>6347</v>
      </c>
    </row>
    <row r="8">
      <c r="A8" s="4" t="inlineStr">
        <is>
          <t>Oil and Natural Gas Properties, Full Cost Method of Accounting, Unproved Properties</t>
        </is>
      </c>
      <c r="B8" s="5" t="n">
        <v>12467789</v>
      </c>
      <c r="C8" s="5" t="n">
        <v>12372853</v>
      </c>
    </row>
    <row r="9">
      <c r="A9" s="4" t="inlineStr">
        <is>
          <t>Operating Lease Right of Use Asset</t>
        </is>
      </c>
      <c r="B9" s="5" t="n">
        <v>28346</v>
      </c>
      <c r="C9" s="5" t="n">
        <v>54768</v>
      </c>
    </row>
    <row r="10">
      <c r="A10" s="4" t="inlineStr">
        <is>
          <t>Total Non-Current Assets</t>
        </is>
      </c>
      <c r="B10" s="5" t="n">
        <v>12500980</v>
      </c>
      <c r="C10" s="5" t="n">
        <v>12433968</v>
      </c>
    </row>
    <row r="11">
      <c r="A11" s="4" t="inlineStr">
        <is>
          <t>Total Assets</t>
        </is>
      </c>
      <c r="B11" s="5" t="n">
        <v>14862103</v>
      </c>
      <c r="C11" s="5" t="n">
        <v>16074688</v>
      </c>
    </row>
    <row r="12">
      <c r="A12" s="3" t="inlineStr">
        <is>
          <t>Current Liabilities</t>
        </is>
      </c>
    </row>
    <row r="13">
      <c r="A13" s="4" t="inlineStr">
        <is>
          <t>Accounts Payable</t>
        </is>
      </c>
      <c r="B13" s="5" t="n">
        <v>73596</v>
      </c>
      <c r="C13" s="5" t="n">
        <v>228892</v>
      </c>
    </row>
    <row r="14">
      <c r="A14" s="4" t="inlineStr">
        <is>
          <t>Related Party Payable</t>
        </is>
      </c>
      <c r="B14" s="5" t="n">
        <v>417983</v>
      </c>
      <c r="C14" s="5" t="n">
        <v>417984</v>
      </c>
    </row>
    <row r="15">
      <c r="A15" s="4" t="inlineStr">
        <is>
          <t>Accrued Interest Payable</t>
        </is>
      </c>
      <c r="B15" s="5" t="n">
        <v>2845967</v>
      </c>
      <c r="C15" s="5" t="n">
        <v>2616008</v>
      </c>
    </row>
    <row r="16">
      <c r="A16" s="4" t="inlineStr">
        <is>
          <t>Accrued Expenses and Other Payables</t>
        </is>
      </c>
      <c r="B16" s="5" t="n">
        <v>268863</v>
      </c>
      <c r="C16" s="5" t="n">
        <v>268863</v>
      </c>
    </row>
    <row r="17">
      <c r="A17" s="4" t="inlineStr">
        <is>
          <t>Loans from Related Parties</t>
        </is>
      </c>
      <c r="B17" s="5" t="n">
        <v>8725500</v>
      </c>
      <c r="C17" s="5" t="n">
        <v>8725500</v>
      </c>
    </row>
    <row r="18">
      <c r="A18" s="4" t="inlineStr">
        <is>
          <t>Notes Payable</t>
        </is>
      </c>
      <c r="C18" s="5" t="n">
        <v>120827</v>
      </c>
    </row>
    <row r="19">
      <c r="A19" s="4" t="inlineStr">
        <is>
          <t>Convertible Notes Payable, net of Debt Discount</t>
        </is>
      </c>
      <c r="B19" s="5" t="n">
        <v>225415</v>
      </c>
      <c r="C19" s="5" t="n">
        <v>461613</v>
      </c>
    </row>
    <row r="20">
      <c r="A20" s="4" t="inlineStr">
        <is>
          <t>Derivative Financial Instruments</t>
        </is>
      </c>
      <c r="B20" s="5" t="n">
        <v>1481205</v>
      </c>
      <c r="C20" s="5" t="n">
        <v>1070551</v>
      </c>
    </row>
    <row r="21">
      <c r="A21" s="4" t="inlineStr">
        <is>
          <t>Current Portion of Operating Lease Liability</t>
        </is>
      </c>
      <c r="B21" s="5" t="n">
        <v>48156</v>
      </c>
      <c r="C21" s="5" t="n">
        <v>62074</v>
      </c>
    </row>
    <row r="22">
      <c r="A22" s="4" t="inlineStr">
        <is>
          <t>Total Current Liabilities</t>
        </is>
      </c>
      <c r="B22" s="5" t="n">
        <v>14086685</v>
      </c>
      <c r="C22" s="5" t="n">
        <v>13972312</v>
      </c>
    </row>
    <row r="23">
      <c r="A23" s="4" t="inlineStr">
        <is>
          <t>Total Liabilities</t>
        </is>
      </c>
      <c r="B23" s="5" t="n">
        <v>14086685</v>
      </c>
      <c r="C23" s="5" t="n">
        <v>13972312</v>
      </c>
    </row>
    <row r="24">
      <c r="A24" s="4" t="inlineStr">
        <is>
          <t>Commitments and Contingencies</t>
        </is>
      </c>
      <c r="B24" s="4" t="inlineStr">
        <is>
          <t xml:space="preserve"> </t>
        </is>
      </c>
    </row>
    <row r="25">
      <c r="A25" s="3" t="inlineStr">
        <is>
          <t>Stockholders' Equity</t>
        </is>
      </c>
    </row>
    <row r="26">
      <c r="A26" s="4" t="inlineStr">
        <is>
          <t>Preferred Stock; par value ($0.001); Authorized 50,000,000 shares none issued or outstanding</t>
        </is>
      </c>
      <c r="B26" s="4" t="inlineStr">
        <is>
          <t xml:space="preserve"> </t>
        </is>
      </c>
    </row>
    <row r="27">
      <c r="A27" s="4" t="inlineStr">
        <is>
          <t>Common Stock; par value ($0.001); Authorized 1,500,000,000 shares; issued and outstanding 1,268,240,346 and 1,250,740,346 as of March 31, 2021 and September 30, 2020, respectively</t>
        </is>
      </c>
      <c r="B27" s="5" t="n">
        <v>1268240</v>
      </c>
      <c r="C27" s="5" t="n">
        <v>1250740</v>
      </c>
    </row>
    <row r="28">
      <c r="A28" s="4" t="inlineStr">
        <is>
          <t>Additional Paid-in-Capital</t>
        </is>
      </c>
      <c r="B28" s="5" t="n">
        <v>58848358</v>
      </c>
      <c r="C28" s="5" t="n">
        <v>58728308</v>
      </c>
    </row>
    <row r="29">
      <c r="A29" s="4" t="inlineStr">
        <is>
          <t>Additional Paid-in Capital - Shares to Be Issued</t>
        </is>
      </c>
      <c r="C29" s="5" t="n">
        <v>105000</v>
      </c>
    </row>
    <row r="30">
      <c r="A30" s="4" t="inlineStr">
        <is>
          <t>Accumulated Deficit</t>
        </is>
      </c>
      <c r="B30" s="5" t="n">
        <v>-59341180</v>
      </c>
      <c r="C30" s="5" t="n">
        <v>-57981672</v>
      </c>
    </row>
    <row r="31">
      <c r="A31" s="4" t="inlineStr">
        <is>
          <t>Total Stockholders' Equity</t>
        </is>
      </c>
      <c r="B31" s="5" t="n">
        <v>775418</v>
      </c>
      <c r="C31" s="5" t="n">
        <v>2102376</v>
      </c>
    </row>
    <row r="32">
      <c r="A32" s="4" t="inlineStr">
        <is>
          <t>Total Liabilities and Stockholders' Equity</t>
        </is>
      </c>
      <c r="B32" s="6" t="n">
        <v>14862103</v>
      </c>
      <c r="C32" s="6" t="n">
        <v>16074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Tables)</t>
        </is>
      </c>
      <c r="B1" s="2" t="inlineStr">
        <is>
          <t>6 Months Ended</t>
        </is>
      </c>
    </row>
    <row r="2">
      <c r="B2" s="2" t="inlineStr">
        <is>
          <t>Mar. 31, 2021</t>
        </is>
      </c>
    </row>
    <row r="3">
      <c r="A3" s="3" t="inlineStr">
        <is>
          <t>Debt Disclosure [Abstract]</t>
        </is>
      </c>
    </row>
    <row r="4">
      <c r="A4" s="4" t="inlineStr">
        <is>
          <t>Schedule of convertible promissory notes</t>
        </is>
      </c>
      <c r="B4" s="4" t="inlineStr">
        <is>
          <t xml:space="preserve">The
Company’s convertible promissory notes consisted of the following as of September 30, 2020 and March 31, 2021.
September
30, 2020 March
31, 2021
Notes Discount Notes,
Net Notes Discount Notes
Net
Bridge
Financing Notes $ 227,000 $ (11,209 ) $ 215,791 $ 227,000 $ (1,585 ) $ 225,415
June
2019 Convertible Debenture 300,000 (54,178 ) 245,822 — — —
Total $ 527,000 $ (65,387 ) $ 461,613 $ 227,000 $ (1,585 ) $ 225,415 </t>
        </is>
      </c>
    </row>
    <row r="5">
      <c r="A5" s="4" t="inlineStr">
        <is>
          <t>Schedule of fair value embedded conversion feature</t>
        </is>
      </c>
      <c r="B5" s="4" t="inlineStr">
        <is>
          <t>The
fair value of the embedded conversion feature at September 30, 2020 was determined utilizing a Geometric Brownian Motion Stock Path Based
Monte Carlo Simulation that utilized the following key assumptions:
September
30, 2020
Stock
Price $ 0.006
Fixed
Exercise Price $ 0.05
Volatility 122 %
Term
(Years) 0.17
Risk
Free Rate 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 (Tables)</t>
        </is>
      </c>
      <c r="B1" s="2" t="inlineStr">
        <is>
          <t>6 Months Ended</t>
        </is>
      </c>
    </row>
    <row r="2">
      <c r="B2" s="2" t="inlineStr">
        <is>
          <t>Mar. 31, 2021</t>
        </is>
      </c>
    </row>
    <row r="3">
      <c r="A3" s="3" t="inlineStr">
        <is>
          <t>Fair Value Disclosures [Abstract]</t>
        </is>
      </c>
    </row>
    <row r="4">
      <c r="A4" s="4" t="inlineStr">
        <is>
          <t>Schedule of fair value on recurring basis</t>
        </is>
      </c>
      <c r="B4" s="4" t="inlineStr">
        <is>
          <t xml:space="preserve">The
following table sets forth by level within the fair value hierarchy the Company’s derivative financial instruments that were accounted
for at fair value on a recurring basis as of September 30, 2020 and March 31, 2021, respectively:
Description Quoted
Prices in Active
Markets for Identical
Assets (Level 1) Significant
Other Observable
Inputs Significant
Other Unobservable Inputs Total
Fair Value as of
Derivative
Financial Instrument at September 30, 2020 $ $ (1,070,551) $ $ (1,070,551)
Derivative
Financial Instrument at March 31, 2021 $ — $ (972,552) $ — $ (1,481,205) </t>
        </is>
      </c>
    </row>
    <row r="5">
      <c r="A5" s="4" t="inlineStr">
        <is>
          <t>Schedule of change in derivative financial instruments</t>
        </is>
      </c>
      <c r="B5" s="4" t="inlineStr">
        <is>
          <t xml:space="preserve">The
change in derivative financial instruments for the six months ended March 31, 2021 is as follows:
September
30, 2020 balance $ (1,070,551)
New
derivative instruments issued —
Derivative
instruments extinguished 46,261
Change
in fair value (456,915)
March
31, 2021 balance $ (1,481,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Mar. 31, 2021</t>
        </is>
      </c>
    </row>
    <row r="3">
      <c r="A3" s="3" t="inlineStr">
        <is>
          <t>Share-based Payment Arrangement [Abstract]</t>
        </is>
      </c>
    </row>
    <row r="4">
      <c r="A4" s="4" t="inlineStr">
        <is>
          <t>Schedule for summary of stock options activity</t>
        </is>
      </c>
      <c r="B4" s="4" t="inlineStr">
        <is>
          <t xml:space="preserve">The
following table summarizes the Company’s stock option activity during the six months ended March 31, 2021:
Number
of Options Weighted
Average Exercise Price Weighted
Average Remaining Contractual Term (In years)
Outstanding
at September 30, 2020 104,500,000 $ 0.0604
Granted 41,500,000 —
Exercised — —
Cancelled — —
Outstanding at March 31,
2021 146,000,000 $ 0.0444 4.2
Vested and expected to
vest 146,000,000 $ 0.0444 4.2
Exercisable at March 31,
2021 104,500,000 $ 0.0604 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AND NATURE OF BUSINESS (Details Narrative)</t>
        </is>
      </c>
      <c r="B1" s="2" t="inlineStr">
        <is>
          <t>Mar. 31, 2021Number</t>
        </is>
      </c>
    </row>
    <row r="2">
      <c r="A2" s="3" t="inlineStr">
        <is>
          <t>Organization, Consolidation and Presentation of Financial Statements [Abstract]</t>
        </is>
      </c>
    </row>
    <row r="3">
      <c r="A3" s="4" t="inlineStr">
        <is>
          <t>Number of leased federal outer continental shelf blocks</t>
        </is>
      </c>
      <c r="B3" s="5"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20" customWidth="1" min="7" max="7"/>
    <col width="21" customWidth="1" min="8" max="8"/>
  </cols>
  <sheetData>
    <row r="1">
      <c r="A1" s="1" t="inlineStr">
        <is>
          <t>SIGNIFICANT ACCOUNTING POLICIES (Details Narrative)</t>
        </is>
      </c>
      <c r="B1" s="2" t="inlineStr">
        <is>
          <t>3 Months Ended</t>
        </is>
      </c>
      <c r="D1" s="2" t="inlineStr">
        <is>
          <t>6 Months Ended</t>
        </is>
      </c>
      <c r="F1" s="2" t="inlineStr">
        <is>
          <t>12 Months Ended</t>
        </is>
      </c>
    </row>
    <row r="2">
      <c r="B2" s="2" t="inlineStr">
        <is>
          <t>Mar. 31, 2021USD ($)</t>
        </is>
      </c>
      <c r="C2" s="2" t="inlineStr">
        <is>
          <t>Mar. 31, 2020USD ($)</t>
        </is>
      </c>
      <c r="D2" s="2" t="inlineStr">
        <is>
          <t>Mar. 31, 2021USD ($)shares</t>
        </is>
      </c>
      <c r="E2" s="2" t="inlineStr">
        <is>
          <t>Mar. 31, 2020USD ($)shares</t>
        </is>
      </c>
      <c r="F2" s="2" t="inlineStr">
        <is>
          <t>Sep. 30, 2019USD ($)Number</t>
        </is>
      </c>
      <c r="G2" s="2" t="inlineStr">
        <is>
          <t>Sep. 30, 2018Number</t>
        </is>
      </c>
      <c r="H2" s="2" t="inlineStr">
        <is>
          <t>Sep. 30, 2020USD ($)</t>
        </is>
      </c>
    </row>
    <row r="3">
      <c r="A3" s="3" t="inlineStr">
        <is>
          <t>Accounting Policies [Abstract]</t>
        </is>
      </c>
    </row>
    <row r="4">
      <c r="A4" s="4" t="inlineStr">
        <is>
          <t>Accumulated losses</t>
        </is>
      </c>
      <c r="B4" s="6" t="n">
        <v>-59341180</v>
      </c>
      <c r="D4" s="6" t="n">
        <v>-59341180</v>
      </c>
      <c r="H4" s="6" t="n">
        <v>-57981672</v>
      </c>
    </row>
    <row r="5">
      <c r="A5" s="4" t="inlineStr">
        <is>
          <t>Generated losses</t>
        </is>
      </c>
      <c r="B5" s="5" t="n">
        <v>-1001019</v>
      </c>
      <c r="C5" s="6" t="n">
        <v>-634880</v>
      </c>
      <c r="D5" s="6" t="n">
        <v>-1359508</v>
      </c>
      <c r="E5" s="6" t="n">
        <v>-788024</v>
      </c>
    </row>
    <row r="6">
      <c r="A6" s="4" t="inlineStr">
        <is>
          <t>Gross accounts receivable</t>
        </is>
      </c>
      <c r="H6" s="5" t="n">
        <v>400000</v>
      </c>
    </row>
    <row r="7">
      <c r="A7" s="4" t="inlineStr">
        <is>
          <t>Antidilutive securities excluded from EPS calculation | shares</t>
        </is>
      </c>
      <c r="D7" s="5" t="n">
        <v>298285026</v>
      </c>
      <c r="E7" s="5" t="n">
        <v>562278498</v>
      </c>
    </row>
    <row r="8">
      <c r="A8" s="4" t="inlineStr">
        <is>
          <t>Number of wellbores drilled | Number</t>
        </is>
      </c>
      <c r="F8" s="5" t="n">
        <v>2</v>
      </c>
      <c r="G8" s="5" t="n">
        <v>2</v>
      </c>
    </row>
    <row r="9">
      <c r="A9" s="4" t="inlineStr">
        <is>
          <t>Amount of working capital</t>
        </is>
      </c>
      <c r="B9" s="5" t="n">
        <v>-11700000</v>
      </c>
      <c r="D9" s="6" t="n">
        <v>-11700000</v>
      </c>
    </row>
    <row r="10">
      <c r="A10" s="4" t="inlineStr">
        <is>
          <t>Outstanding debt obligations</t>
        </is>
      </c>
      <c r="B10" s="5" t="n">
        <v>11700000</v>
      </c>
      <c r="D10" s="5" t="n">
        <v>11700000</v>
      </c>
    </row>
    <row r="11">
      <c r="A11" s="4" t="inlineStr">
        <is>
          <t>Unrestricted cash</t>
        </is>
      </c>
      <c r="B11" s="6" t="n">
        <v>2165178</v>
      </c>
      <c r="C11" s="6" t="n">
        <v>2815558</v>
      </c>
      <c r="D11" s="5" t="n">
        <v>2165178</v>
      </c>
      <c r="E11" s="6" t="n">
        <v>2815558</v>
      </c>
      <c r="F11" s="6" t="n">
        <v>1138919</v>
      </c>
      <c r="H11" s="6" t="n">
        <v>3190418</v>
      </c>
    </row>
    <row r="12">
      <c r="A12" s="4" t="inlineStr">
        <is>
          <t>Minimum capital which company estimated to raise to meet its obligations and planned expenditures</t>
        </is>
      </c>
      <c r="D12" s="6" t="n">
        <v>10000000</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2" customWidth="1" min="1" max="1"/>
    <col width="21" customWidth="1" min="2" max="2"/>
    <col width="20" customWidth="1" min="3" max="3"/>
    <col width="22" customWidth="1" min="4" max="4"/>
    <col width="21" customWidth="1" min="5" max="5"/>
    <col width="30" customWidth="1" min="6" max="6"/>
    <col width="21" customWidth="1" min="7" max="7"/>
    <col width="20" customWidth="1" min="8" max="8"/>
    <col width="20" customWidth="1" min="9" max="9"/>
  </cols>
  <sheetData>
    <row r="1">
      <c r="A1" s="1" t="inlineStr">
        <is>
          <t>OIL AND NATURAL GAS PROPERTIES (Details Narrative)</t>
        </is>
      </c>
      <c r="B1" s="2" t="inlineStr">
        <is>
          <t>Jul. 27, 2020USD ($)</t>
        </is>
      </c>
      <c r="C1" s="2" t="inlineStr">
        <is>
          <t>Mar. 31, 2020shares</t>
        </is>
      </c>
      <c r="D1" s="2" t="inlineStr">
        <is>
          <t>May 31, 2019USD ($)ft</t>
        </is>
      </c>
      <c r="E1" s="2" t="inlineStr">
        <is>
          <t>Jan. 31, 2019USD ($)</t>
        </is>
      </c>
      <c r="F1" s="2" t="inlineStr">
        <is>
          <t>Mar. 31, 2021USD ($)aNumberft</t>
        </is>
      </c>
      <c r="G1" s="2" t="inlineStr">
        <is>
          <t>Mar. 31, 2020USD ($)</t>
        </is>
      </c>
      <c r="H1" s="2" t="inlineStr">
        <is>
          <t>Sep. 30, 2019Number</t>
        </is>
      </c>
      <c r="I1" s="2" t="inlineStr">
        <is>
          <t>Sep. 30, 2018Number</t>
        </is>
      </c>
    </row>
    <row r="2">
      <c r="A2" s="4" t="inlineStr">
        <is>
          <t>Acres of three-dimensional (3-D) seismic data | a</t>
        </is>
      </c>
      <c r="F2" s="5" t="n">
        <v>2200000</v>
      </c>
    </row>
    <row r="3">
      <c r="A3" s="4" t="inlineStr">
        <is>
          <t>Number of leased federal outer continental shelf blocks | Number</t>
        </is>
      </c>
      <c r="F3" s="5" t="n">
        <v>3</v>
      </c>
    </row>
    <row r="4">
      <c r="A4" s="4" t="inlineStr">
        <is>
          <t>Number of wellbores drilled | Number</t>
        </is>
      </c>
      <c r="H4" s="5" t="n">
        <v>2</v>
      </c>
      <c r="I4" s="5" t="n">
        <v>2</v>
      </c>
    </row>
    <row r="5">
      <c r="A5" s="4" t="inlineStr">
        <is>
          <t>Oil and Natural Gas Properties [Member]</t>
        </is>
      </c>
    </row>
    <row r="6">
      <c r="A6" s="4" t="inlineStr">
        <is>
          <t>Amount of interest expense capitalized during period</t>
        </is>
      </c>
      <c r="F6" s="6" t="n">
        <v>0</v>
      </c>
      <c r="G6" s="6" t="n">
        <v>1100000</v>
      </c>
    </row>
    <row r="7">
      <c r="A7" s="4" t="inlineStr">
        <is>
          <t>Amount of general and administrative expenses capitalized during period</t>
        </is>
      </c>
      <c r="F7" s="6" t="n">
        <v>30000</v>
      </c>
      <c r="G7" s="6" t="n">
        <v>600000</v>
      </c>
    </row>
    <row r="8">
      <c r="A8" s="4" t="inlineStr">
        <is>
          <t>Number of leased federal outer continental shelf blocks | Number</t>
        </is>
      </c>
      <c r="F8" s="5" t="n">
        <v>3</v>
      </c>
    </row>
    <row r="9">
      <c r="A9" s="4" t="inlineStr">
        <is>
          <t>Oil and Natural Gas Properties [Member] | Underwriters [Member]</t>
        </is>
      </c>
    </row>
    <row r="10">
      <c r="A10" s="4" t="inlineStr">
        <is>
          <t>Percent of working interest</t>
        </is>
      </c>
      <c r="B10" s="4" t="inlineStr">
        <is>
          <t>25.00%</t>
        </is>
      </c>
    </row>
    <row r="11">
      <c r="A11" s="4" t="inlineStr">
        <is>
          <t>Settlement receivable</t>
        </is>
      </c>
      <c r="B11" s="6" t="n">
        <v>6600000</v>
      </c>
    </row>
    <row r="12">
      <c r="A12" s="4" t="inlineStr">
        <is>
          <t>Gulf of Mexico Well Tau [Member]</t>
        </is>
      </c>
    </row>
    <row r="13">
      <c r="A13" s="4" t="inlineStr">
        <is>
          <t>Percent of working interest</t>
        </is>
      </c>
      <c r="D13" s="4" t="inlineStr">
        <is>
          <t>100.00%</t>
        </is>
      </c>
      <c r="E13" s="4" t="inlineStr">
        <is>
          <t>100.00%</t>
        </is>
      </c>
    </row>
    <row r="14">
      <c r="A14" s="4" t="inlineStr">
        <is>
          <t>Estimated insurance claim</t>
        </is>
      </c>
      <c r="E14" s="6" t="n">
        <v>10800000</v>
      </c>
    </row>
    <row r="15">
      <c r="A15" s="4" t="inlineStr">
        <is>
          <t>Total depth of first drilled well | ft</t>
        </is>
      </c>
      <c r="D15" s="5" t="n">
        <v>15254</v>
      </c>
    </row>
    <row r="16">
      <c r="A16" s="4" t="inlineStr">
        <is>
          <t>Depth of second drilled well | ft</t>
        </is>
      </c>
      <c r="F16" s="5" t="n">
        <v>15254</v>
      </c>
    </row>
    <row r="17">
      <c r="A17" s="4" t="inlineStr">
        <is>
          <t>Depth of originally permitted second drilled well | ft</t>
        </is>
      </c>
      <c r="F17" s="5" t="n">
        <v>29857</v>
      </c>
    </row>
    <row r="18">
      <c r="A18" s="4" t="inlineStr">
        <is>
          <t>Received insurance claim</t>
        </is>
      </c>
      <c r="D18" s="6" t="n">
        <v>1200000</v>
      </c>
      <c r="E18" s="5" t="n">
        <v>2500000</v>
      </c>
    </row>
    <row r="19">
      <c r="A19" s="4" t="inlineStr">
        <is>
          <t>Wells in process</t>
        </is>
      </c>
      <c r="E19" s="5" t="n">
        <v>900000</v>
      </c>
    </row>
    <row r="20">
      <c r="A20" s="4" t="inlineStr">
        <is>
          <t>Accrued payable</t>
        </is>
      </c>
      <c r="E20" s="6" t="n">
        <v>1600000</v>
      </c>
    </row>
    <row r="21">
      <c r="A21" s="4" t="inlineStr">
        <is>
          <t>Number of shares issued for settlement of accrued payable | shares</t>
        </is>
      </c>
      <c r="C21" s="5" t="n">
        <v>38400000</v>
      </c>
    </row>
    <row r="22">
      <c r="A22" s="4" t="inlineStr">
        <is>
          <t>Total costs and expenses</t>
        </is>
      </c>
      <c r="D22" s="6" t="n">
        <v>4800000</v>
      </c>
    </row>
    <row r="23">
      <c r="A23" s="4" t="inlineStr">
        <is>
          <t>Number of wellbores drilled | Number</t>
        </is>
      </c>
      <c r="F23" s="5" t="n">
        <v>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Nov. 15, 2016</t>
        </is>
      </c>
      <c r="C1" s="2" t="inlineStr">
        <is>
          <t>Mar. 31, 2021</t>
        </is>
      </c>
      <c r="D1" s="2" t="inlineStr">
        <is>
          <t>Mar. 31, 2020</t>
        </is>
      </c>
      <c r="E1" s="2" t="inlineStr">
        <is>
          <t>Mar. 31, 2021</t>
        </is>
      </c>
      <c r="F1" s="2" t="inlineStr">
        <is>
          <t>Mar. 31, 2020</t>
        </is>
      </c>
      <c r="G1" s="2" t="inlineStr">
        <is>
          <t>Sep. 30, 2017</t>
        </is>
      </c>
      <c r="H1" s="2" t="inlineStr">
        <is>
          <t>Sep. 30, 2020</t>
        </is>
      </c>
    </row>
    <row r="2">
      <c r="A2" s="4" t="inlineStr">
        <is>
          <t>Debt face amount</t>
        </is>
      </c>
      <c r="C2" s="6" t="n">
        <v>227000</v>
      </c>
      <c r="E2" s="6" t="n">
        <v>227000</v>
      </c>
      <c r="H2" s="6" t="n">
        <v>527000</v>
      </c>
    </row>
    <row r="3">
      <c r="A3" s="4" t="inlineStr">
        <is>
          <t>Accrued interest payable</t>
        </is>
      </c>
      <c r="C3" s="5" t="n">
        <v>2845967</v>
      </c>
      <c r="E3" s="5" t="n">
        <v>2845967</v>
      </c>
      <c r="H3" s="6" t="n">
        <v>2616008</v>
      </c>
    </row>
    <row r="4">
      <c r="A4" s="4" t="inlineStr">
        <is>
          <t>John Seitz, CEO [Member] | Convertible Promissory Notes [Member]</t>
        </is>
      </c>
    </row>
    <row r="5">
      <c r="A5" s="4" t="inlineStr">
        <is>
          <t>Debt face amount</t>
        </is>
      </c>
      <c r="G5" s="6" t="n">
        <v>8700000</v>
      </c>
    </row>
    <row r="6">
      <c r="A6" s="4" t="inlineStr">
        <is>
          <t>Interest rate</t>
        </is>
      </c>
      <c r="G6" s="4" t="inlineStr">
        <is>
          <t>5.00%</t>
        </is>
      </c>
    </row>
    <row r="7">
      <c r="A7" s="4" t="inlineStr">
        <is>
          <t>Debt conversion, price per share</t>
        </is>
      </c>
      <c r="G7" s="8" t="n">
        <v>0.12</v>
      </c>
    </row>
    <row r="8">
      <c r="A8" s="4" t="inlineStr">
        <is>
          <t>Amount owed to related party</t>
        </is>
      </c>
      <c r="C8" s="5" t="n">
        <v>8700000</v>
      </c>
      <c r="E8" s="5" t="n">
        <v>8700000</v>
      </c>
    </row>
    <row r="9">
      <c r="A9" s="4" t="inlineStr">
        <is>
          <t>Value of stock issued in conversion of notes payable</t>
        </is>
      </c>
      <c r="G9" s="6" t="n">
        <v>5300000</v>
      </c>
    </row>
    <row r="10">
      <c r="A10" s="4" t="inlineStr">
        <is>
          <t>Accrued interest payable</t>
        </is>
      </c>
      <c r="C10" s="5" t="n">
        <v>2700000</v>
      </c>
      <c r="E10" s="5" t="n">
        <v>2700000</v>
      </c>
    </row>
    <row r="11">
      <c r="A11" s="4" t="inlineStr">
        <is>
          <t>Related party [Member] | Promissory Notes [Member]</t>
        </is>
      </c>
    </row>
    <row r="12">
      <c r="A12" s="4" t="inlineStr">
        <is>
          <t>Proceeds from issuance of convertible notes and warrants</t>
        </is>
      </c>
      <c r="B12" s="6" t="n">
        <v>50000</v>
      </c>
    </row>
    <row r="13">
      <c r="A13" s="4" t="inlineStr">
        <is>
          <t>Accounting Service [Member]</t>
        </is>
      </c>
    </row>
    <row r="14">
      <c r="A14" s="4" t="inlineStr">
        <is>
          <t>Accounting consulting services, included in related party payables</t>
        </is>
      </c>
      <c r="C14" s="6" t="n">
        <v>19000</v>
      </c>
      <c r="D14" s="6" t="n">
        <v>15000</v>
      </c>
      <c r="E14" s="6" t="n">
        <v>38000</v>
      </c>
      <c r="F14" s="6" t="n">
        <v>3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NOTES PAYABLE (Details)</t>
        </is>
      </c>
      <c r="B1" s="2" t="inlineStr">
        <is>
          <t>Sep. 30, 2020USD ($)</t>
        </is>
      </c>
    </row>
    <row r="2">
      <c r="A2" s="4" t="inlineStr">
        <is>
          <t>Total</t>
        </is>
      </c>
      <c r="B2" s="6" t="n">
        <v>120827</v>
      </c>
    </row>
    <row r="3">
      <c r="A3" s="4" t="inlineStr">
        <is>
          <t>PPP Loan Payable [Member]</t>
        </is>
      </c>
    </row>
    <row r="4">
      <c r="A4" s="4" t="inlineStr">
        <is>
          <t>Total</t>
        </is>
      </c>
      <c r="B4" s="5" t="n">
        <v>100300</v>
      </c>
    </row>
    <row r="5">
      <c r="A5" s="4" t="inlineStr">
        <is>
          <t>Insurance Note Payable [Member]</t>
        </is>
      </c>
    </row>
    <row r="6">
      <c r="A6" s="4" t="inlineStr">
        <is>
          <t>Total</t>
        </is>
      </c>
      <c r="B6" s="6" t="n">
        <v>205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4"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S PAYABLE (Details Narrative) - USD ($)</t>
        </is>
      </c>
      <c r="B1" s="2" t="inlineStr">
        <is>
          <t>1 Months Ended</t>
        </is>
      </c>
      <c r="C1" s="2" t="inlineStr">
        <is>
          <t>3 Months Ended</t>
        </is>
      </c>
      <c r="D1" s="2" t="inlineStr">
        <is>
          <t>6 Months Ended</t>
        </is>
      </c>
    </row>
    <row r="2">
      <c r="B2" s="2" t="inlineStr">
        <is>
          <t>Nov. 30, 2019</t>
        </is>
      </c>
      <c r="C2" s="2" t="inlineStr">
        <is>
          <t>Mar. 31, 2020</t>
        </is>
      </c>
      <c r="D2" s="2" t="inlineStr">
        <is>
          <t>Mar. 31, 2021</t>
        </is>
      </c>
      <c r="E2" s="2" t="inlineStr">
        <is>
          <t>Mar. 31, 2020</t>
        </is>
      </c>
      <c r="F2" s="2" t="inlineStr">
        <is>
          <t>Dec. 17, 2020</t>
        </is>
      </c>
      <c r="G2" s="2" t="inlineStr">
        <is>
          <t>Sep. 30, 2020</t>
        </is>
      </c>
      <c r="H2" s="2" t="inlineStr">
        <is>
          <t>Apr. 16, 2020</t>
        </is>
      </c>
    </row>
    <row r="3">
      <c r="A3" s="4" t="inlineStr">
        <is>
          <t>Principal amount</t>
        </is>
      </c>
      <c r="D3" s="6" t="n">
        <v>227000</v>
      </c>
      <c r="G3" s="6" t="n">
        <v>527000</v>
      </c>
    </row>
    <row r="4">
      <c r="A4" s="4" t="inlineStr">
        <is>
          <t>Accrued interest</t>
        </is>
      </c>
      <c r="D4" s="5" t="n">
        <v>2845967</v>
      </c>
      <c r="G4" s="5" t="n">
        <v>2616008</v>
      </c>
    </row>
    <row r="5">
      <c r="A5" s="4" t="inlineStr">
        <is>
          <t>Gain on debt extinguishment</t>
        </is>
      </c>
      <c r="C5" s="6" t="n">
        <v>-719245</v>
      </c>
      <c r="D5" s="5" t="n">
        <v>136640</v>
      </c>
      <c r="E5" s="6" t="n">
        <v>-1598767</v>
      </c>
    </row>
    <row r="6">
      <c r="A6" s="4" t="inlineStr">
        <is>
          <t>PPP Loan Payable [Member]</t>
        </is>
      </c>
    </row>
    <row r="7">
      <c r="A7" s="4" t="inlineStr">
        <is>
          <t>Principal amount</t>
        </is>
      </c>
      <c r="H7" s="6" t="n">
        <v>100300</v>
      </c>
    </row>
    <row r="8">
      <c r="A8" s="4" t="inlineStr">
        <is>
          <t>Accrued interest</t>
        </is>
      </c>
      <c r="F8" s="6" t="n">
        <v>600</v>
      </c>
    </row>
    <row r="9">
      <c r="A9" s="4" t="inlineStr">
        <is>
          <t>Gain on debt extinguishment</t>
        </is>
      </c>
      <c r="D9" s="5" t="n">
        <v>100900</v>
      </c>
    </row>
    <row r="10">
      <c r="A10" s="4" t="inlineStr">
        <is>
          <t>Insurance Note Payable [Member]</t>
        </is>
      </c>
    </row>
    <row r="11">
      <c r="A11" s="4" t="inlineStr">
        <is>
          <t>Principal amount</t>
        </is>
      </c>
      <c r="B11" s="6" t="n">
        <v>220629</v>
      </c>
    </row>
    <row r="12">
      <c r="A12" s="4" t="inlineStr">
        <is>
          <t>Interest rate</t>
        </is>
      </c>
      <c r="B12" s="4" t="inlineStr">
        <is>
          <t>5.60%</t>
        </is>
      </c>
    </row>
    <row r="13">
      <c r="A13" s="4" t="inlineStr">
        <is>
          <t>Insurance policy</t>
        </is>
      </c>
      <c r="B13" s="6" t="n">
        <v>241000</v>
      </c>
    </row>
    <row r="14">
      <c r="A14" s="4" t="inlineStr">
        <is>
          <t>Note payable</t>
        </is>
      </c>
      <c r="D14" s="6" t="n">
        <v>0</v>
      </c>
      <c r="G14" s="6" t="n">
        <v>2100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Mar. 31, 2021</t>
        </is>
      </c>
      <c r="C1" s="2" t="inlineStr">
        <is>
          <t>Sep. 30, 2020</t>
        </is>
      </c>
    </row>
    <row r="2">
      <c r="A2" s="4" t="inlineStr">
        <is>
          <t>Notes</t>
        </is>
      </c>
      <c r="B2" s="6" t="n">
        <v>227000</v>
      </c>
      <c r="C2" s="6" t="n">
        <v>527000</v>
      </c>
    </row>
    <row r="3">
      <c r="A3" s="4" t="inlineStr">
        <is>
          <t>Discount</t>
        </is>
      </c>
      <c r="B3" s="5" t="n">
        <v>-1585</v>
      </c>
      <c r="C3" s="5" t="n">
        <v>-65387</v>
      </c>
    </row>
    <row r="4">
      <c r="A4" s="4" t="inlineStr">
        <is>
          <t>Notes, Net of Discount</t>
        </is>
      </c>
      <c r="B4" s="5" t="n">
        <v>225415</v>
      </c>
      <c r="C4" s="5" t="n">
        <v>461613</v>
      </c>
    </row>
    <row r="5">
      <c r="A5" s="4" t="inlineStr">
        <is>
          <t>Bridge Financing Notes [Member]</t>
        </is>
      </c>
    </row>
    <row r="6">
      <c r="A6" s="4" t="inlineStr">
        <is>
          <t>Notes</t>
        </is>
      </c>
      <c r="B6" s="5" t="n">
        <v>227000</v>
      </c>
      <c r="C6" s="5" t="n">
        <v>227000</v>
      </c>
    </row>
    <row r="7">
      <c r="A7" s="4" t="inlineStr">
        <is>
          <t>Discount</t>
        </is>
      </c>
      <c r="B7" s="5" t="n">
        <v>-1585</v>
      </c>
      <c r="C7" s="5" t="n">
        <v>-11209</v>
      </c>
    </row>
    <row r="8">
      <c r="A8" s="4" t="inlineStr">
        <is>
          <t>Notes, Net of Discount</t>
        </is>
      </c>
      <c r="B8" s="6" t="n">
        <v>225415</v>
      </c>
      <c r="C8" s="5" t="n">
        <v>215791</v>
      </c>
    </row>
    <row r="9">
      <c r="A9" s="4" t="inlineStr">
        <is>
          <t>Convertible Debentures [Member]</t>
        </is>
      </c>
    </row>
    <row r="10">
      <c r="A10" s="4" t="inlineStr">
        <is>
          <t>Notes</t>
        </is>
      </c>
      <c r="C10" s="5" t="n">
        <v>300000</v>
      </c>
    </row>
    <row r="11">
      <c r="A11" s="4" t="inlineStr">
        <is>
          <t>Discount</t>
        </is>
      </c>
      <c r="C11" s="5" t="n">
        <v>-54178</v>
      </c>
    </row>
    <row r="12">
      <c r="A12" s="4" t="inlineStr">
        <is>
          <t>Notes, Net of Discount</t>
        </is>
      </c>
      <c r="C12" s="6" t="n">
        <v>2458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Sep. 30,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500000000</v>
      </c>
      <c r="C8" s="5" t="n">
        <v>1500000000</v>
      </c>
    </row>
    <row r="9">
      <c r="A9" s="4" t="inlineStr">
        <is>
          <t>Common stock, issued</t>
        </is>
      </c>
      <c r="B9" s="5" t="n">
        <v>1268240346</v>
      </c>
      <c r="C9" s="5" t="n">
        <v>1250740346</v>
      </c>
    </row>
    <row r="10">
      <c r="A10" s="4" t="inlineStr">
        <is>
          <t>Common stock, outstanding</t>
        </is>
      </c>
      <c r="B10" s="5" t="n">
        <v>1268240346</v>
      </c>
      <c r="C10" s="5" t="n">
        <v>1250740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CONVERTIBLE NOTES PAYABLE (Details 1) - June 2019 Convertible Debenture [Member]</t>
        </is>
      </c>
      <c r="B1" s="2" t="inlineStr">
        <is>
          <t>Sep. 30, 2020$ / shares</t>
        </is>
      </c>
    </row>
    <row r="2">
      <c r="A2" s="4" t="inlineStr">
        <is>
          <t>Stock Price [Member]</t>
        </is>
      </c>
    </row>
    <row r="3">
      <c r="A3" s="4" t="inlineStr">
        <is>
          <t>Debt, measurement input</t>
        </is>
      </c>
      <c r="B3" s="9" t="n">
        <v>0.006</v>
      </c>
    </row>
    <row r="4">
      <c r="A4" s="4" t="inlineStr">
        <is>
          <t>Fixed Exercise Price [Member]</t>
        </is>
      </c>
    </row>
    <row r="5">
      <c r="A5" s="4" t="inlineStr">
        <is>
          <t>Debt, measurement input</t>
        </is>
      </c>
      <c r="B5" s="10" t="n">
        <v>0.05</v>
      </c>
    </row>
    <row r="6">
      <c r="A6" s="4" t="inlineStr">
        <is>
          <t>Price Volatility [Member]</t>
        </is>
      </c>
    </row>
    <row r="7">
      <c r="A7" s="4" t="inlineStr">
        <is>
          <t>Debt, measurement input</t>
        </is>
      </c>
      <c r="B7" s="10" t="n">
        <v>1.22</v>
      </c>
    </row>
    <row r="8">
      <c r="A8" s="4" t="inlineStr">
        <is>
          <t>Expected Term [Member]</t>
        </is>
      </c>
    </row>
    <row r="9">
      <c r="A9" s="4" t="inlineStr">
        <is>
          <t>Debt term</t>
        </is>
      </c>
      <c r="B9" s="4" t="inlineStr">
        <is>
          <t>2 months 1 day</t>
        </is>
      </c>
    </row>
    <row r="10">
      <c r="A10" s="4" t="inlineStr">
        <is>
          <t>Risk Free Interest Rate [Member]</t>
        </is>
      </c>
    </row>
    <row r="11">
      <c r="A11" s="4" t="inlineStr">
        <is>
          <t>Debt, measurement input</t>
        </is>
      </c>
      <c r="B11" s="10"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16" customWidth="1" min="7" max="7"/>
    <col width="31" customWidth="1" min="8" max="8"/>
    <col width="21" customWidth="1" min="9" max="9"/>
    <col width="31" customWidth="1" min="10" max="10"/>
    <col width="21" customWidth="1" min="11" max="11"/>
    <col width="37" customWidth="1" min="12" max="12"/>
    <col width="21" customWidth="1" min="13" max="13"/>
  </cols>
  <sheetData>
    <row r="1">
      <c r="A1" s="1" t="inlineStr">
        <is>
          <t>CONVERTIBLE NOTES PAYABLE (Details Narrative)</t>
        </is>
      </c>
      <c r="B1" s="2" t="inlineStr">
        <is>
          <t>Jul. 27, 2020USD ($)</t>
        </is>
      </c>
      <c r="C1" s="2" t="inlineStr">
        <is>
          <t>Nov. 06, 2019USD ($)</t>
        </is>
      </c>
      <c r="D1" s="2" t="inlineStr">
        <is>
          <t>Aug. 07, 2019USD ($)</t>
        </is>
      </c>
      <c r="E1" s="2" t="inlineStr">
        <is>
          <t>Jun. 21, 2019USD ($)$ / sharesshares</t>
        </is>
      </c>
      <c r="F1" s="2" t="inlineStr">
        <is>
          <t>Nov. 30, 2020USD ($)</t>
        </is>
      </c>
      <c r="G1" s="2" t="inlineStr">
        <is>
          <t>Jun. 30, 2020</t>
        </is>
      </c>
      <c r="H1" s="2" t="inlineStr">
        <is>
          <t>Mar. 31, 2021USD ($)$ / shares</t>
        </is>
      </c>
      <c r="I1" s="2" t="inlineStr">
        <is>
          <t>Mar. 31, 2020USD ($)</t>
        </is>
      </c>
      <c r="J1" s="2" t="inlineStr">
        <is>
          <t>Mar. 31, 2021USD ($)$ / shares</t>
        </is>
      </c>
      <c r="K1" s="2" t="inlineStr">
        <is>
          <t>Mar. 31, 2020USD ($)</t>
        </is>
      </c>
      <c r="L1" s="2" t="inlineStr">
        <is>
          <t>Nov. 30, 2016USD ($)Number$ / shares</t>
        </is>
      </c>
      <c r="M1" s="2" t="inlineStr">
        <is>
          <t>Sep. 30, 2020USD ($)</t>
        </is>
      </c>
    </row>
    <row r="2">
      <c r="A2" s="4" t="inlineStr">
        <is>
          <t>Principal amount</t>
        </is>
      </c>
      <c r="H2" s="6" t="n">
        <v>227000</v>
      </c>
      <c r="J2" s="6" t="n">
        <v>227000</v>
      </c>
      <c r="M2" s="6" t="n">
        <v>527000</v>
      </c>
    </row>
    <row r="3">
      <c r="A3" s="4" t="inlineStr">
        <is>
          <t>Amortization of debt discount</t>
        </is>
      </c>
      <c r="J3" s="5" t="n">
        <v>53219</v>
      </c>
      <c r="K3" s="6" t="n">
        <v>716179</v>
      </c>
    </row>
    <row r="4">
      <c r="A4" s="4" t="inlineStr">
        <is>
          <t>Bridge Financing Notes [Member]</t>
        </is>
      </c>
    </row>
    <row r="5">
      <c r="A5" s="4" t="inlineStr">
        <is>
          <t>Proceeds from issuance of convertible notes</t>
        </is>
      </c>
      <c r="L5" s="6" t="n">
        <v>837000</v>
      </c>
    </row>
    <row r="6">
      <c r="A6" s="4" t="inlineStr">
        <is>
          <t>Number of convertible promissory notes issued | Number</t>
        </is>
      </c>
      <c r="L6" s="5" t="n">
        <v>11</v>
      </c>
    </row>
    <row r="7">
      <c r="A7" s="4" t="inlineStr">
        <is>
          <t>Maturity term</t>
        </is>
      </c>
      <c r="L7" s="4" t="inlineStr">
        <is>
          <t>1 year</t>
        </is>
      </c>
    </row>
    <row r="8">
      <c r="A8" s="4" t="inlineStr">
        <is>
          <t>Maturity date</t>
        </is>
      </c>
      <c r="I8" s="4" t="inlineStr">
        <is>
          <t>Apr. 30,
		2022</t>
        </is>
      </c>
    </row>
    <row r="9">
      <c r="A9" s="4" t="inlineStr">
        <is>
          <t>Interest rate</t>
        </is>
      </c>
      <c r="L9" s="4" t="inlineStr">
        <is>
          <t>8.00%</t>
        </is>
      </c>
    </row>
    <row r="10">
      <c r="A10" s="4" t="inlineStr">
        <is>
          <t>Qualified equity financing amount</t>
        </is>
      </c>
      <c r="L10" s="6" t="n">
        <v>3000000</v>
      </c>
    </row>
    <row r="11">
      <c r="A11" s="4" t="inlineStr">
        <is>
          <t>Remaining debt unamortized discount</t>
        </is>
      </c>
      <c r="H11" s="5" t="n">
        <v>2000</v>
      </c>
      <c r="J11" s="5" t="n">
        <v>2000</v>
      </c>
      <c r="M11" s="5" t="n">
        <v>6000</v>
      </c>
    </row>
    <row r="12">
      <c r="A12" s="4" t="inlineStr">
        <is>
          <t>Principal amount</t>
        </is>
      </c>
      <c r="H12" s="5" t="n">
        <v>277000</v>
      </c>
      <c r="J12" s="5" t="n">
        <v>277000</v>
      </c>
      <c r="M12" s="5" t="n">
        <v>277000</v>
      </c>
    </row>
    <row r="13">
      <c r="A13" s="4" t="inlineStr">
        <is>
          <t>Amortization of debt discount</t>
        </is>
      </c>
      <c r="H13" s="6" t="n">
        <v>5000</v>
      </c>
      <c r="I13" s="6" t="n">
        <v>43000</v>
      </c>
      <c r="J13" s="6" t="n">
        <v>10000</v>
      </c>
      <c r="K13" s="6" t="n">
        <v>86000</v>
      </c>
    </row>
    <row r="14">
      <c r="A14" s="4" t="inlineStr">
        <is>
          <t>Conversion price (in dollars per share) | $ / shares</t>
        </is>
      </c>
      <c r="L14" s="7" t="n">
        <v>0.025</v>
      </c>
    </row>
    <row r="15">
      <c r="A15" s="4" t="inlineStr">
        <is>
          <t>Bridge Financing Notes [Member] | Related Parties [Member]</t>
        </is>
      </c>
    </row>
    <row r="16">
      <c r="A16" s="4" t="inlineStr">
        <is>
          <t>Proceeds from issuance of convertible notes</t>
        </is>
      </c>
      <c r="L16" s="6" t="n">
        <v>222000</v>
      </c>
    </row>
    <row r="17">
      <c r="A17" s="4" t="inlineStr">
        <is>
          <t>Convertible Debentures [Member] | Securities Purchase Agreement [Member]</t>
        </is>
      </c>
    </row>
    <row r="18">
      <c r="A18" s="4" t="inlineStr">
        <is>
          <t>Repayment of convertible notes</t>
        </is>
      </c>
      <c r="F18" s="6" t="n">
        <v>300000</v>
      </c>
    </row>
    <row r="19">
      <c r="A19" s="4" t="inlineStr">
        <is>
          <t>Maturity date</t>
        </is>
      </c>
      <c r="B19" s="4" t="inlineStr">
        <is>
          <t>Nov. 30,
		2020</t>
        </is>
      </c>
    </row>
    <row r="20">
      <c r="A20" s="4" t="inlineStr">
        <is>
          <t>Interest rate</t>
        </is>
      </c>
      <c r="E20" s="4" t="inlineStr">
        <is>
          <t>8.00%</t>
        </is>
      </c>
    </row>
    <row r="21">
      <c r="A21" s="4" t="inlineStr">
        <is>
          <t>Outstanding debt amount</t>
        </is>
      </c>
      <c r="B21" s="6" t="n">
        <v>1900000</v>
      </c>
      <c r="M21" s="5" t="n">
        <v>300000</v>
      </c>
    </row>
    <row r="22">
      <c r="A22" s="4" t="inlineStr">
        <is>
          <t>Maximum amount agreed to convert</t>
        </is>
      </c>
      <c r="B22" s="5" t="n">
        <v>300000</v>
      </c>
    </row>
    <row r="23">
      <c r="A23" s="4" t="inlineStr">
        <is>
          <t>Principal amount</t>
        </is>
      </c>
      <c r="E23" s="6" t="n">
        <v>3000000</v>
      </c>
    </row>
    <row r="24">
      <c r="A24" s="4" t="inlineStr">
        <is>
          <t>Percentage of variable conversion price</t>
        </is>
      </c>
      <c r="E24" s="4" t="inlineStr">
        <is>
          <t>80.00%</t>
        </is>
      </c>
    </row>
    <row r="25">
      <c r="A25" s="4" t="inlineStr">
        <is>
          <t>Percentage of variable conversion price in default</t>
        </is>
      </c>
      <c r="E25" s="4" t="inlineStr">
        <is>
          <t>60.00%</t>
        </is>
      </c>
    </row>
    <row r="26">
      <c r="A26" s="4" t="inlineStr">
        <is>
          <t>Conversion price (in dollars per share) | $ / shares</t>
        </is>
      </c>
      <c r="E26" s="8" t="n">
        <v>0.05</v>
      </c>
    </row>
    <row r="27">
      <c r="A27" s="4" t="inlineStr">
        <is>
          <t>Offering costs</t>
        </is>
      </c>
      <c r="E27" s="6" t="n">
        <v>398000</v>
      </c>
    </row>
    <row r="28">
      <c r="A28" s="4" t="inlineStr">
        <is>
          <t>Convertible Debentures [Member] | Securities Purchase Agreement [Member] | Date of Agreement [Member]</t>
        </is>
      </c>
    </row>
    <row r="29">
      <c r="A29" s="4" t="inlineStr">
        <is>
          <t>Debt payments due</t>
        </is>
      </c>
      <c r="B29" s="5" t="n">
        <v>50000</v>
      </c>
    </row>
    <row r="30">
      <c r="A30" s="4" t="inlineStr">
        <is>
          <t>Convertible Debentures [Member] | Securities Purchase Agreement [Member] | August 21, 2020 [Member]</t>
        </is>
      </c>
    </row>
    <row r="31">
      <c r="A31" s="4" t="inlineStr">
        <is>
          <t>Debt payments due</t>
        </is>
      </c>
      <c r="B31" s="5" t="n">
        <v>700000</v>
      </c>
    </row>
    <row r="32">
      <c r="A32" s="4" t="inlineStr">
        <is>
          <t>Convertible Debentures [Member] | Securities Purchase Agreement [Member] | September 30, 2020 [Member]</t>
        </is>
      </c>
    </row>
    <row r="33">
      <c r="A33" s="4" t="inlineStr">
        <is>
          <t>Debt payments due</t>
        </is>
      </c>
      <c r="B33" s="6" t="n">
        <v>750000</v>
      </c>
    </row>
    <row r="34">
      <c r="A34" s="4" t="inlineStr">
        <is>
          <t>Convertible Debentures [Member] | Securities Purchase Agreement [Member] | Warrants [Member]</t>
        </is>
      </c>
    </row>
    <row r="35">
      <c r="A35" s="4" t="inlineStr">
        <is>
          <t>Number of warrants issued | shares</t>
        </is>
      </c>
      <c r="E35" s="5" t="n">
        <v>50000000</v>
      </c>
    </row>
    <row r="36">
      <c r="A36" s="4" t="inlineStr">
        <is>
          <t>Warrant exercise price (in dollars per share) | $ / shares</t>
        </is>
      </c>
      <c r="E36" s="8" t="n">
        <v>0.04</v>
      </c>
      <c r="H36" s="8" t="n">
        <v>0.02</v>
      </c>
      <c r="J36" s="8" t="n">
        <v>0.02</v>
      </c>
    </row>
    <row r="37">
      <c r="A37" s="4" t="inlineStr">
        <is>
          <t>Convertible Debentures [Member] | Securities Purchase Agreement [Member] | Tranche One [Member]</t>
        </is>
      </c>
    </row>
    <row r="38">
      <c r="A38" s="4" t="inlineStr">
        <is>
          <t>Proceeds from issuance of convertible notes</t>
        </is>
      </c>
      <c r="E38" s="6" t="n">
        <v>2100000</v>
      </c>
    </row>
    <row r="39">
      <c r="A39" s="4" t="inlineStr">
        <is>
          <t>Maturity date</t>
        </is>
      </c>
      <c r="G39" s="4" t="inlineStr">
        <is>
          <t>Aug. 21,
		2020</t>
        </is>
      </c>
    </row>
    <row r="40">
      <c r="A40" s="4" t="inlineStr">
        <is>
          <t>Principal amount converted</t>
        </is>
      </c>
      <c r="M40" s="5" t="n">
        <v>1200000</v>
      </c>
    </row>
    <row r="41">
      <c r="A41" s="4" t="inlineStr">
        <is>
          <t>Accrued interest amount converted</t>
        </is>
      </c>
      <c r="M41" s="6" t="n">
        <v>139000</v>
      </c>
    </row>
    <row r="42">
      <c r="A42" s="4" t="inlineStr">
        <is>
          <t>Convertible Debentures [Member] | Securities Purchase Agreement [Member] | Tranche Two [Member]</t>
        </is>
      </c>
    </row>
    <row r="43">
      <c r="A43" s="4" t="inlineStr">
        <is>
          <t>Proceeds from issuance of convertible notes</t>
        </is>
      </c>
      <c r="D43" s="6" t="n">
        <v>400000</v>
      </c>
    </row>
    <row r="44">
      <c r="A44" s="4" t="inlineStr">
        <is>
          <t>Maturity date</t>
        </is>
      </c>
      <c r="G44" s="4" t="inlineStr">
        <is>
          <t>Aug. 21,
		2020</t>
        </is>
      </c>
    </row>
    <row r="45">
      <c r="A45" s="4" t="inlineStr">
        <is>
          <t>Convertible Debentures [Member] | Securities Purchase Agreement [Member] | Tranche Three [Member]</t>
        </is>
      </c>
    </row>
    <row r="46">
      <c r="A46" s="4" t="inlineStr">
        <is>
          <t>Proceeds from issuance of convertible notes</t>
        </is>
      </c>
      <c r="C46"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 (Details) - Recurring [Member] - USD ($)</t>
        </is>
      </c>
      <c r="B1" s="2" t="inlineStr">
        <is>
          <t>Mar. 31, 2021</t>
        </is>
      </c>
      <c r="C1" s="2" t="inlineStr">
        <is>
          <t>Sep. 30, 2020</t>
        </is>
      </c>
    </row>
    <row r="2">
      <c r="A2" s="4" t="inlineStr">
        <is>
          <t>Derivative Financial Instrument</t>
        </is>
      </c>
      <c r="B2" s="6" t="n">
        <v>-1481205</v>
      </c>
      <c r="C2" s="6" t="n">
        <v>-1070551</v>
      </c>
    </row>
    <row r="3">
      <c r="A3" s="4" t="inlineStr">
        <is>
          <t>Significant Other Observable Inputs (Level 2) [Member]</t>
        </is>
      </c>
    </row>
    <row r="4">
      <c r="A4" s="4" t="inlineStr">
        <is>
          <t>Derivative Financial Instrument</t>
        </is>
      </c>
      <c r="B4" s="6" t="n">
        <v>-972552</v>
      </c>
      <c r="C4" s="6" t="n">
        <v>-10705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FAIR VALUE MEASUREMENT (Details 1)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Change in fair value</t>
        </is>
      </c>
      <c r="B3" s="6" t="n">
        <v>-508653</v>
      </c>
      <c r="C3" s="6" t="n">
        <v>514276</v>
      </c>
      <c r="D3" s="6" t="n">
        <v>-456915</v>
      </c>
      <c r="E3" s="6" t="n">
        <v>1738803</v>
      </c>
    </row>
    <row r="4">
      <c r="A4" s="4" t="inlineStr">
        <is>
          <t>Recurring [Member]</t>
        </is>
      </c>
    </row>
    <row r="5">
      <c r="A5" s="4" t="inlineStr">
        <is>
          <t>Derivative Financial Instrument, beginning</t>
        </is>
      </c>
      <c r="D5" s="5" t="n">
        <v>-1070551</v>
      </c>
    </row>
    <row r="6">
      <c r="A6" s="4" t="inlineStr">
        <is>
          <t>Derivative instruments extinguished</t>
        </is>
      </c>
      <c r="D6" s="5" t="n">
        <v>46261</v>
      </c>
    </row>
    <row r="7">
      <c r="A7" s="4" t="inlineStr">
        <is>
          <t>Change in fair value</t>
        </is>
      </c>
      <c r="D7" s="5" t="n">
        <v>-456915</v>
      </c>
    </row>
    <row r="8">
      <c r="A8" s="4" t="inlineStr">
        <is>
          <t>Derivative Financial Instrument, ending</t>
        </is>
      </c>
      <c r="B8" s="6" t="n">
        <v>-1481205</v>
      </c>
      <c r="D8" s="6" t="n">
        <v>-14812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AIR VALUE MEASUREMENT (Details Narrative) - USD ($)</t>
        </is>
      </c>
      <c r="B1" s="2" t="inlineStr">
        <is>
          <t>6 Months Ended</t>
        </is>
      </c>
    </row>
    <row r="2">
      <c r="B2" s="2" t="inlineStr">
        <is>
          <t>Mar. 31, 2021</t>
        </is>
      </c>
      <c r="C2" s="2" t="inlineStr">
        <is>
          <t>Mar. 31, 2020</t>
        </is>
      </c>
    </row>
    <row r="3">
      <c r="A3" s="3" t="inlineStr">
        <is>
          <t>Fair Value Disclosures [Abstract]</t>
        </is>
      </c>
    </row>
    <row r="4">
      <c r="A4" s="4" t="inlineStr">
        <is>
          <t>Stock-based compensation</t>
        </is>
      </c>
      <c r="B4" s="6" t="n">
        <v>32550</v>
      </c>
      <c r="C4" s="6" t="n">
        <v>728091</v>
      </c>
    </row>
    <row r="5">
      <c r="A5" s="4" t="inlineStr">
        <is>
          <t>Stock-based compensation capitalized</t>
        </is>
      </c>
      <c r="C5" s="6" t="n">
        <v>3733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COMMON STOCK/PAID IN CAPITAL (Details Narrative) - USD ($)</t>
        </is>
      </c>
      <c r="B1" s="2" t="inlineStr">
        <is>
          <t>1 Months Ended</t>
        </is>
      </c>
      <c r="C1" s="2" t="inlineStr">
        <is>
          <t>3 Months Ended</t>
        </is>
      </c>
      <c r="D1" s="2" t="inlineStr">
        <is>
          <t>6 Months Ended</t>
        </is>
      </c>
    </row>
    <row r="2">
      <c r="B2" s="2" t="inlineStr">
        <is>
          <t>Oct. 31, 2020</t>
        </is>
      </c>
      <c r="C2" s="2" t="inlineStr">
        <is>
          <t>Mar. 31, 2020</t>
        </is>
      </c>
      <c r="D2" s="2" t="inlineStr">
        <is>
          <t>Mar. 31, 2021</t>
        </is>
      </c>
      <c r="E2" s="2" t="inlineStr">
        <is>
          <t>Mar. 31, 2020</t>
        </is>
      </c>
      <c r="F2" s="2" t="inlineStr">
        <is>
          <t>Sep. 30, 2020</t>
        </is>
      </c>
    </row>
    <row r="3">
      <c r="A3" s="4" t="inlineStr">
        <is>
          <t>Additional Paid-in Capital - Shares to Be Issued</t>
        </is>
      </c>
      <c r="F3" s="6" t="n">
        <v>105000</v>
      </c>
    </row>
    <row r="4">
      <c r="A4" s="4" t="inlineStr">
        <is>
          <t>Common stock issued for conversion of convertible note payable and accrued interest</t>
        </is>
      </c>
      <c r="C4" s="6" t="n">
        <v>1149671</v>
      </c>
      <c r="E4" s="6" t="n">
        <v>1698062</v>
      </c>
    </row>
    <row r="5">
      <c r="A5" s="4" t="inlineStr">
        <is>
          <t>Stock Issued to extinguish liability</t>
        </is>
      </c>
      <c r="E5" s="5" t="n">
        <v>1536929</v>
      </c>
    </row>
    <row r="6">
      <c r="A6" s="4" t="inlineStr">
        <is>
          <t>Gain (loss) on extinguishment of debt</t>
        </is>
      </c>
      <c r="C6" s="6" t="n">
        <v>-719245</v>
      </c>
      <c r="D6" s="6" t="n">
        <v>136640</v>
      </c>
      <c r="E6" s="6" t="n">
        <v>-1598767</v>
      </c>
    </row>
    <row r="7">
      <c r="A7" s="4" t="inlineStr">
        <is>
          <t>Common Stock [Member]</t>
        </is>
      </c>
    </row>
    <row r="8">
      <c r="A8" s="4" t="inlineStr">
        <is>
          <t>Common Stock issued in settlement of debt (in shares)</t>
        </is>
      </c>
      <c r="B8" s="5" t="n">
        <v>17500000</v>
      </c>
    </row>
    <row r="9">
      <c r="A9" s="4" t="inlineStr">
        <is>
          <t>Common stock issued for conversion of convertible note payable and accrued interest (in shares)</t>
        </is>
      </c>
      <c r="C9" s="5" t="n">
        <v>63727826</v>
      </c>
      <c r="D9" s="5" t="n">
        <v>17500000</v>
      </c>
      <c r="E9" s="5" t="n">
        <v>81647281</v>
      </c>
    </row>
    <row r="10">
      <c r="A10" s="4" t="inlineStr">
        <is>
          <t>Common stock issued for conversion of convertible note payable and accrued interest</t>
        </is>
      </c>
      <c r="C10" s="6" t="n">
        <v>63728</v>
      </c>
      <c r="D10" s="6" t="n">
        <v>17500</v>
      </c>
      <c r="E10" s="6" t="n">
        <v>81648</v>
      </c>
    </row>
    <row r="11">
      <c r="A11" s="4" t="inlineStr">
        <is>
          <t>Stock Issued to extinguish liability (in shares)</t>
        </is>
      </c>
      <c r="E11" s="5" t="n">
        <v>38423221</v>
      </c>
    </row>
    <row r="12">
      <c r="A12" s="4" t="inlineStr">
        <is>
          <t>Stock Issued to extinguish liability</t>
        </is>
      </c>
      <c r="E12" s="6" t="n">
        <v>38423</v>
      </c>
    </row>
    <row r="13">
      <c r="A13" s="4" t="inlineStr">
        <is>
          <t>Debt amount extinguished</t>
        </is>
      </c>
      <c r="E13" s="5" t="n">
        <v>1613775</v>
      </c>
    </row>
    <row r="14">
      <c r="A14" s="4" t="inlineStr">
        <is>
          <t>Gain (loss) on extinguishment of debt</t>
        </is>
      </c>
      <c r="E14" s="6" t="n">
        <v>7700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30" customWidth="1" min="2" max="2"/>
  </cols>
  <sheetData>
    <row r="1">
      <c r="A1" s="1" t="inlineStr">
        <is>
          <t>STOCK-BASED COMPENSATION (Details)</t>
        </is>
      </c>
      <c r="B1" s="2" t="inlineStr">
        <is>
          <t>6 Months Ended</t>
        </is>
      </c>
    </row>
    <row r="2">
      <c r="B2" s="2" t="inlineStr">
        <is>
          <t>Mar. 31, 2021$ / sharesshares</t>
        </is>
      </c>
    </row>
    <row r="3">
      <c r="A3" s="3" t="inlineStr">
        <is>
          <t>Number of Options</t>
        </is>
      </c>
    </row>
    <row r="4">
      <c r="A4" s="4" t="inlineStr">
        <is>
          <t>Outstanding at beginning of period</t>
        </is>
      </c>
      <c r="B4" s="5" t="n">
        <v>104500000</v>
      </c>
    </row>
    <row r="5">
      <c r="A5" s="4" t="inlineStr">
        <is>
          <t>Granted</t>
        </is>
      </c>
      <c r="B5" s="5" t="n">
        <v>41500000</v>
      </c>
    </row>
    <row r="6">
      <c r="A6" s="4" t="inlineStr">
        <is>
          <t>Outstanding at end of period</t>
        </is>
      </c>
      <c r="B6" s="5" t="n">
        <v>146000000</v>
      </c>
    </row>
    <row r="7">
      <c r="A7" s="4" t="inlineStr">
        <is>
          <t>Vested and expected to vest</t>
        </is>
      </c>
      <c r="B7" s="5" t="n">
        <v>146000000</v>
      </c>
    </row>
    <row r="8">
      <c r="A8" s="4" t="inlineStr">
        <is>
          <t>Exercisable at end of period</t>
        </is>
      </c>
      <c r="B8" s="5" t="n">
        <v>104500000</v>
      </c>
    </row>
    <row r="9">
      <c r="A9" s="3" t="inlineStr">
        <is>
          <t>Weighted Average Exercise Price</t>
        </is>
      </c>
    </row>
    <row r="10">
      <c r="A10" s="4" t="inlineStr">
        <is>
          <t>Outstanding at beginning of period | $ / shares</t>
        </is>
      </c>
      <c r="B10" s="11" t="n">
        <v>0.0604</v>
      </c>
    </row>
    <row r="11">
      <c r="A11" s="4" t="inlineStr">
        <is>
          <t>Outstanding at end of period | $ / shares</t>
        </is>
      </c>
      <c r="B11" s="12" t="n">
        <v>0.0444</v>
      </c>
    </row>
    <row r="12">
      <c r="A12" s="4" t="inlineStr">
        <is>
          <t>Vested and expected to vest | $ / shares</t>
        </is>
      </c>
      <c r="B12" s="12" t="n">
        <v>0.0444</v>
      </c>
    </row>
    <row r="13">
      <c r="A13" s="4" t="inlineStr">
        <is>
          <t>Exercisable at end of period | $ / shares</t>
        </is>
      </c>
      <c r="B13" s="11" t="n">
        <v>0.0604</v>
      </c>
    </row>
    <row r="14">
      <c r="A14" s="3" t="inlineStr">
        <is>
          <t>Weighted Average Remaining Contractual Term</t>
        </is>
      </c>
    </row>
    <row r="15">
      <c r="A15" s="4" t="inlineStr">
        <is>
          <t>Outstanding at end of period</t>
        </is>
      </c>
      <c r="B15" s="4" t="inlineStr">
        <is>
          <t>4 years 2 months 12 days</t>
        </is>
      </c>
    </row>
    <row r="16">
      <c r="A16" s="4" t="inlineStr">
        <is>
          <t>Vested and expected to vest</t>
        </is>
      </c>
      <c r="B16" s="4" t="inlineStr">
        <is>
          <t>4 years 2 months 12 days</t>
        </is>
      </c>
    </row>
    <row r="17">
      <c r="A17" s="4" t="inlineStr">
        <is>
          <t>Exercisable at end of period</t>
        </is>
      </c>
      <c r="B17" s="4" t="inlineStr">
        <is>
          <t>4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BASED COMPENSATION (Details Narrative) - USD ($)</t>
        </is>
      </c>
      <c r="B1" s="2" t="inlineStr">
        <is>
          <t>6 Months Ended</t>
        </is>
      </c>
    </row>
    <row r="2">
      <c r="B2" s="2" t="inlineStr">
        <is>
          <t>Mar. 31, 2021</t>
        </is>
      </c>
      <c r="C2" s="2" t="inlineStr">
        <is>
          <t>Mar. 31, 2020</t>
        </is>
      </c>
      <c r="D2" s="2" t="inlineStr">
        <is>
          <t>Mar. 31, 2019</t>
        </is>
      </c>
    </row>
    <row r="3">
      <c r="A3" s="3" t="inlineStr">
        <is>
          <t>Share-based Payment Arrangement [Abstract]</t>
        </is>
      </c>
    </row>
    <row r="4">
      <c r="A4" s="4" t="inlineStr">
        <is>
          <t>Stock-based compensation</t>
        </is>
      </c>
      <c r="B4" s="6" t="n">
        <v>32550</v>
      </c>
      <c r="C4" s="6" t="n">
        <v>728091</v>
      </c>
    </row>
    <row r="5">
      <c r="A5" s="4" t="inlineStr">
        <is>
          <t>Stock-based compensation expense capitalized to unproved properties</t>
        </is>
      </c>
      <c r="C5" s="6" t="n">
        <v>373350</v>
      </c>
    </row>
    <row r="6">
      <c r="A6" s="4" t="inlineStr">
        <is>
          <t>Number of options immediately vested</t>
        </is>
      </c>
      <c r="D6" s="5" t="n">
        <v>3000000</v>
      </c>
    </row>
    <row r="7">
      <c r="A7" s="4" t="inlineStr">
        <is>
          <t>Additional compensation expense</t>
        </is>
      </c>
      <c r="D7" s="6" t="n">
        <v>8000</v>
      </c>
    </row>
    <row r="8">
      <c r="A8" s="4" t="inlineStr">
        <is>
          <t>Unrecognized stock-based compensation expense</t>
        </is>
      </c>
      <c r="B8" s="6" t="n">
        <v>100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27" customWidth="1" min="2" max="2"/>
    <col width="24" customWidth="1" min="3" max="3"/>
    <col width="21" customWidth="1" min="4" max="4"/>
    <col width="21" customWidth="1" min="5" max="5"/>
  </cols>
  <sheetData>
    <row r="1">
      <c r="A1" s="1" t="inlineStr">
        <is>
          <t>COMMITMENTS AND CONTINGENCIES (Details Narrative)</t>
        </is>
      </c>
      <c r="B1" s="2" t="inlineStr">
        <is>
          <t>1 Months Ended</t>
        </is>
      </c>
    </row>
    <row r="2">
      <c r="B2" s="2" t="inlineStr">
        <is>
          <t>Aug. 31, 2018USD ($)shares</t>
        </is>
      </c>
      <c r="C2" s="2" t="inlineStr">
        <is>
          <t>Jul. 31, 2018USD ($)ft²</t>
        </is>
      </c>
      <c r="D2" s="2" t="inlineStr">
        <is>
          <t>Mar. 31, 2021USD ($)</t>
        </is>
      </c>
      <c r="E2" s="2" t="inlineStr">
        <is>
          <t>Sep. 30, 2020USD ($)</t>
        </is>
      </c>
    </row>
    <row r="3">
      <c r="A3" s="4" t="inlineStr">
        <is>
          <t>Lease term</t>
        </is>
      </c>
      <c r="C3" s="4" t="inlineStr">
        <is>
          <t>39 months</t>
        </is>
      </c>
    </row>
    <row r="4">
      <c r="A4" s="4" t="inlineStr">
        <is>
          <t>Office space | ft²</t>
        </is>
      </c>
      <c r="C4" s="5" t="n">
        <v>5000</v>
      </c>
    </row>
    <row r="5">
      <c r="A5" s="4" t="inlineStr">
        <is>
          <t>Annual base rent for the first 18 months</t>
        </is>
      </c>
      <c r="C5" s="6" t="n">
        <v>94000</v>
      </c>
    </row>
    <row r="6">
      <c r="A6" s="4" t="inlineStr">
        <is>
          <t>Annual base rent - year two</t>
        </is>
      </c>
      <c r="D6" s="6" t="n">
        <v>97000</v>
      </c>
    </row>
    <row r="7">
      <c r="A7" s="4" t="inlineStr">
        <is>
          <t>Annual base rent - year three</t>
        </is>
      </c>
      <c r="D7" s="5" t="n">
        <v>99000</v>
      </c>
    </row>
    <row r="8">
      <c r="A8" s="4" t="inlineStr">
        <is>
          <t>Right-of-use asset</t>
        </is>
      </c>
      <c r="D8" s="5" t="n">
        <v>28346</v>
      </c>
      <c r="E8" s="6" t="n">
        <v>54768</v>
      </c>
    </row>
    <row r="9">
      <c r="A9" s="4" t="inlineStr">
        <is>
          <t>Operating lease liability</t>
        </is>
      </c>
      <c r="D9" s="5" t="n">
        <v>48156</v>
      </c>
      <c r="E9" s="5" t="n">
        <v>62074</v>
      </c>
    </row>
    <row r="10">
      <c r="A10" s="4" t="inlineStr">
        <is>
          <t>Remaining payment</t>
        </is>
      </c>
      <c r="D10" s="5" t="n">
        <v>50000</v>
      </c>
    </row>
    <row r="11">
      <c r="A11" s="4" t="inlineStr">
        <is>
          <t>Principal amount</t>
        </is>
      </c>
      <c r="D11" s="5" t="n">
        <v>227000</v>
      </c>
      <c r="E11" s="6" t="n">
        <v>527000</v>
      </c>
    </row>
    <row r="12">
      <c r="A12" s="4" t="inlineStr">
        <is>
          <t>Fair value liability</t>
        </is>
      </c>
      <c r="D12" s="6" t="n">
        <v>700000</v>
      </c>
    </row>
    <row r="13">
      <c r="A13" s="4" t="inlineStr">
        <is>
          <t>Vendor [Member]</t>
        </is>
      </c>
    </row>
    <row r="14">
      <c r="A14" s="4" t="inlineStr">
        <is>
          <t>Principal amount</t>
        </is>
      </c>
      <c r="B14" s="6" t="n">
        <v>1000000</v>
      </c>
    </row>
    <row r="15">
      <c r="A15" s="4" t="inlineStr">
        <is>
          <t>Repayment of debt</t>
        </is>
      </c>
      <c r="B15" s="6" t="n">
        <v>160000</v>
      </c>
    </row>
    <row r="16">
      <c r="A16" s="4" t="inlineStr">
        <is>
          <t>Common Stock issued in settlement of debt (in shares) | shares</t>
        </is>
      </c>
      <c r="B16" s="5" t="n">
        <v>10000000</v>
      </c>
    </row>
    <row r="17">
      <c r="A17" s="4" t="inlineStr">
        <is>
          <t>Vendor [Member] | Minimum [Member]</t>
        </is>
      </c>
    </row>
    <row r="18">
      <c r="A18" s="4" t="inlineStr">
        <is>
          <t>Gain on sale of stock by vendor in excess</t>
        </is>
      </c>
      <c r="B18" s="6" t="n">
        <v>1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4" t="inlineStr">
        <is>
          <t xml:space="preserve"> </t>
        </is>
      </c>
    </row>
    <row r="5">
      <c r="A5" s="4" t="inlineStr">
        <is>
          <t>General and Administrative Expenses</t>
        </is>
      </c>
      <c r="B5" s="5" t="n">
        <v>373937</v>
      </c>
      <c r="C5" s="6" t="n">
        <v>436317</v>
      </c>
      <c r="D5" s="6" t="n">
        <v>756053</v>
      </c>
      <c r="E5" s="6" t="n">
        <v>913241</v>
      </c>
    </row>
    <row r="6">
      <c r="A6" s="4" t="inlineStr">
        <is>
          <t>Net Loss from Operations</t>
        </is>
      </c>
      <c r="B6" s="5" t="n">
        <v>-373937</v>
      </c>
      <c r="C6" s="5" t="n">
        <v>-436317</v>
      </c>
      <c r="D6" s="5" t="n">
        <v>-756053</v>
      </c>
      <c r="E6" s="5" t="n">
        <v>-913241</v>
      </c>
    </row>
    <row r="7">
      <c r="A7" s="3" t="inlineStr">
        <is>
          <t>Other Income/(Expenses):</t>
        </is>
      </c>
    </row>
    <row r="8">
      <c r="A8" s="4" t="inlineStr">
        <is>
          <t>Interest (Expense) Income, net</t>
        </is>
      </c>
      <c r="B8" s="5" t="n">
        <v>-118429</v>
      </c>
      <c r="C8" s="5" t="n">
        <v>6406</v>
      </c>
      <c r="D8" s="5" t="n">
        <v>-283180</v>
      </c>
      <c r="E8" s="5" t="n">
        <v>-14819</v>
      </c>
    </row>
    <row r="9">
      <c r="A9" s="4" t="inlineStr">
        <is>
          <t>Gain (Loss) on Debt Extinguishment</t>
        </is>
      </c>
      <c r="C9" s="5" t="n">
        <v>-719245</v>
      </c>
      <c r="D9" s="5" t="n">
        <v>136640</v>
      </c>
      <c r="E9" s="5" t="n">
        <v>-1598767</v>
      </c>
    </row>
    <row r="10">
      <c r="A10" s="4" t="inlineStr">
        <is>
          <t>Gain (Loss) on Derivative Financial Instrument</t>
        </is>
      </c>
      <c r="B10" s="5" t="n">
        <v>-508653</v>
      </c>
      <c r="C10" s="5" t="n">
        <v>514276</v>
      </c>
      <c r="D10" s="5" t="n">
        <v>-456915</v>
      </c>
      <c r="E10" s="5" t="n">
        <v>1738803</v>
      </c>
    </row>
    <row r="11">
      <c r="A11" s="4" t="inlineStr">
        <is>
          <t>Net Loss Before Income Taxes</t>
        </is>
      </c>
      <c r="B11" s="5" t="n">
        <v>-1001019</v>
      </c>
      <c r="C11" s="5" t="n">
        <v>-634880</v>
      </c>
      <c r="D11" s="5" t="n">
        <v>-1359508</v>
      </c>
      <c r="E11" s="5" t="n">
        <v>-788024</v>
      </c>
    </row>
    <row r="12">
      <c r="A12" s="4" t="inlineStr">
        <is>
          <t>Provision for Income Taxes</t>
        </is>
      </c>
      <c r="B12" s="4" t="inlineStr">
        <is>
          <t xml:space="preserve"> </t>
        </is>
      </c>
    </row>
    <row r="13">
      <c r="A13" s="4" t="inlineStr">
        <is>
          <t>Net Loss</t>
        </is>
      </c>
      <c r="B13" s="6" t="n">
        <v>-1001019</v>
      </c>
      <c r="C13" s="6" t="n">
        <v>-634880</v>
      </c>
      <c r="D13" s="6" t="n">
        <v>-1359508</v>
      </c>
      <c r="E13" s="6" t="n">
        <v>-788024</v>
      </c>
    </row>
    <row r="14">
      <c r="A14" s="4" t="inlineStr">
        <is>
          <t>Loss Per Share - Basic and Diluted (in dollars per share)</t>
        </is>
      </c>
      <c r="B14" s="6" t="n">
        <v>0</v>
      </c>
      <c r="C14" s="6" t="n">
        <v>0</v>
      </c>
      <c r="D14" s="6" t="n">
        <v>0</v>
      </c>
      <c r="E14" s="6" t="n">
        <v>0</v>
      </c>
    </row>
    <row r="15">
      <c r="A15" s="4" t="inlineStr">
        <is>
          <t>Weighted Average Shares Outstanding - Basic and Diluted (in shares)</t>
        </is>
      </c>
      <c r="B15" s="5" t="n">
        <v>1268240346</v>
      </c>
      <c r="C15" s="5" t="n">
        <v>1167666326</v>
      </c>
      <c r="D15" s="5" t="n">
        <v>1267374961</v>
      </c>
      <c r="E15" s="5" t="n">
        <v>11364951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58" customWidth="1" min="4" max="4"/>
    <col width="29" customWidth="1" min="5" max="5"/>
    <col width="13" customWidth="1" min="6" max="6"/>
  </cols>
  <sheetData>
    <row r="1">
      <c r="A1" s="1" t="inlineStr">
        <is>
          <t>Condensed Statements of Stockholders' Equity (unaudited) - USD ($)</t>
        </is>
      </c>
      <c r="B1" s="2" t="inlineStr">
        <is>
          <t>Common Stock [Member]</t>
        </is>
      </c>
      <c r="C1" s="2" t="inlineStr">
        <is>
          <t>Additional Paid-in Capital [Member]</t>
        </is>
      </c>
      <c r="D1" s="2" t="inlineStr">
        <is>
          <t>Additional Paid - In Capital Shares to Be Issued [Member]</t>
        </is>
      </c>
      <c r="E1" s="2" t="inlineStr">
        <is>
          <t>Accumulated Deficit [Member]</t>
        </is>
      </c>
      <c r="F1" s="2" t="inlineStr">
        <is>
          <t>Total</t>
        </is>
      </c>
    </row>
    <row r="2">
      <c r="A2" s="4" t="inlineStr">
        <is>
          <t>Balance at beginning at Sep. 30, 2019</t>
        </is>
      </c>
      <c r="B2" s="6" t="n">
        <v>1092266</v>
      </c>
      <c r="C2" s="6" t="n">
        <v>54160836</v>
      </c>
      <c r="E2" s="6" t="n">
        <v>-55582010</v>
      </c>
      <c r="F2" s="6" t="n">
        <v>-328908</v>
      </c>
    </row>
    <row r="3">
      <c r="A3" s="4" t="inlineStr">
        <is>
          <t>Balance at beginning (in shares) at Sep. 30, 2019</t>
        </is>
      </c>
      <c r="B3" s="5" t="n">
        <v>1092266844</v>
      </c>
    </row>
    <row r="4">
      <c r="A4" s="4" t="inlineStr">
        <is>
          <t>Cumulative adjustment upon ASC 842 adoption</t>
        </is>
      </c>
      <c r="E4" s="5" t="n">
        <v>16430</v>
      </c>
      <c r="F4" s="5" t="n">
        <v>16430</v>
      </c>
    </row>
    <row r="5">
      <c r="A5" s="4" t="inlineStr">
        <is>
          <t>Stock based compensation</t>
        </is>
      </c>
      <c r="C5" s="5" t="n">
        <v>728091</v>
      </c>
      <c r="F5" s="5" t="n">
        <v>728091</v>
      </c>
    </row>
    <row r="6">
      <c r="A6" s="4" t="inlineStr">
        <is>
          <t>Common stock issued for conversion of convertible note payable and accrued interest</t>
        </is>
      </c>
      <c r="B6" s="6" t="n">
        <v>81648</v>
      </c>
      <c r="C6" s="5" t="n">
        <v>1616414</v>
      </c>
      <c r="F6" s="5" t="n">
        <v>1698062</v>
      </c>
    </row>
    <row r="7">
      <c r="A7" s="4" t="inlineStr">
        <is>
          <t>Common stock issued for conversion of convertible note payable and accrued interest (in shares)</t>
        </is>
      </c>
      <c r="B7" s="5" t="n">
        <v>81647281</v>
      </c>
    </row>
    <row r="8">
      <c r="A8" s="4" t="inlineStr">
        <is>
          <t>Common stock registration costs</t>
        </is>
      </c>
      <c r="C8" s="5" t="n">
        <v>-15398</v>
      </c>
      <c r="F8" s="5" t="n">
        <v>-15398</v>
      </c>
    </row>
    <row r="9">
      <c r="A9" s="4" t="inlineStr">
        <is>
          <t>Stock Issued to extinguish liability</t>
        </is>
      </c>
      <c r="B9" s="6" t="n">
        <v>38423</v>
      </c>
      <c r="C9" s="5" t="n">
        <v>1498506</v>
      </c>
      <c r="F9" s="5" t="n">
        <v>1536929</v>
      </c>
    </row>
    <row r="10">
      <c r="A10" s="4" t="inlineStr">
        <is>
          <t>Stock Issued to extinguish liability (in shares)</t>
        </is>
      </c>
      <c r="B10" s="5" t="n">
        <v>38423221</v>
      </c>
    </row>
    <row r="11">
      <c r="A11" s="4" t="inlineStr">
        <is>
          <t>Net Loss</t>
        </is>
      </c>
      <c r="E11" s="5" t="n">
        <v>-788024</v>
      </c>
      <c r="F11" s="5" t="n">
        <v>-788024</v>
      </c>
    </row>
    <row r="12">
      <c r="A12" s="4" t="inlineStr">
        <is>
          <t>Balance at end at Mar. 31, 2020</t>
        </is>
      </c>
      <c r="B12" s="6" t="n">
        <v>1212337</v>
      </c>
      <c r="C12" s="5" t="n">
        <v>57988449</v>
      </c>
      <c r="E12" s="5" t="n">
        <v>-56353604</v>
      </c>
      <c r="F12" s="5" t="n">
        <v>2847182</v>
      </c>
    </row>
    <row r="13">
      <c r="A13" s="4" t="inlineStr">
        <is>
          <t>Balance at end (in shares) at Mar. 31, 2020</t>
        </is>
      </c>
      <c r="B13" s="5" t="n">
        <v>1212337346</v>
      </c>
    </row>
    <row r="14">
      <c r="A14" s="4" t="inlineStr">
        <is>
          <t>Balance at beginning at Dec. 31, 2019</t>
        </is>
      </c>
      <c r="B14" s="6" t="n">
        <v>1148609</v>
      </c>
      <c r="C14" s="5" t="n">
        <v>56542256</v>
      </c>
      <c r="E14" s="5" t="n">
        <v>-55718724</v>
      </c>
      <c r="F14" s="5" t="n">
        <v>1972141</v>
      </c>
    </row>
    <row r="15">
      <c r="A15" s="4" t="inlineStr">
        <is>
          <t>Balance at beginning (in shares) at Dec. 31, 2019</t>
        </is>
      </c>
      <c r="B15" s="5" t="n">
        <v>1148609520</v>
      </c>
    </row>
    <row r="16">
      <c r="A16" s="4" t="inlineStr">
        <is>
          <t>Stock based compensation</t>
        </is>
      </c>
      <c r="C16" s="5" t="n">
        <v>360250</v>
      </c>
      <c r="F16" s="5" t="n">
        <v>360250</v>
      </c>
    </row>
    <row r="17">
      <c r="A17" s="4" t="inlineStr">
        <is>
          <t>Common stock issued for conversion of convertible note payable and accrued interest</t>
        </is>
      </c>
      <c r="B17" s="6" t="n">
        <v>63728</v>
      </c>
      <c r="C17" s="5" t="n">
        <v>1085943</v>
      </c>
      <c r="F17" s="5" t="n">
        <v>1149671</v>
      </c>
    </row>
    <row r="18">
      <c r="A18" s="4" t="inlineStr">
        <is>
          <t>Common stock issued for conversion of convertible note payable and accrued interest (in shares)</t>
        </is>
      </c>
      <c r="B18" s="5" t="n">
        <v>63727826</v>
      </c>
    </row>
    <row r="19">
      <c r="A19" s="4" t="inlineStr">
        <is>
          <t>Net Loss</t>
        </is>
      </c>
      <c r="E19" s="5" t="n">
        <v>-634880</v>
      </c>
      <c r="F19" s="5" t="n">
        <v>-634880</v>
      </c>
    </row>
    <row r="20">
      <c r="A20" s="4" t="inlineStr">
        <is>
          <t>Balance at end at Mar. 31, 2020</t>
        </is>
      </c>
      <c r="B20" s="6" t="n">
        <v>1212337</v>
      </c>
      <c r="C20" s="5" t="n">
        <v>57988449</v>
      </c>
      <c r="E20" s="5" t="n">
        <v>-56353604</v>
      </c>
      <c r="F20" s="5" t="n">
        <v>2847182</v>
      </c>
    </row>
    <row r="21">
      <c r="A21" s="4" t="inlineStr">
        <is>
          <t>Balance at end (in shares) at Mar. 31, 2020</t>
        </is>
      </c>
      <c r="B21" s="5" t="n">
        <v>1212337346</v>
      </c>
    </row>
    <row r="22">
      <c r="A22" s="4" t="inlineStr">
        <is>
          <t>Balance at beginning at Sep. 30, 2020</t>
        </is>
      </c>
      <c r="B22" s="6" t="n">
        <v>1250740</v>
      </c>
      <c r="C22" s="5" t="n">
        <v>58728308</v>
      </c>
      <c r="D22" s="6" t="n">
        <v>105000</v>
      </c>
      <c r="E22" s="5" t="n">
        <v>-57981672</v>
      </c>
      <c r="F22" s="6" t="n">
        <v>2102376</v>
      </c>
    </row>
    <row r="23">
      <c r="A23" s="4" t="inlineStr">
        <is>
          <t>Balance at beginning (in shares) at Sep. 30, 2020</t>
        </is>
      </c>
      <c r="B23" s="5" t="n">
        <v>1250740346</v>
      </c>
      <c r="F23" s="5" t="n">
        <v>1250740346</v>
      </c>
    </row>
    <row r="24">
      <c r="A24" s="4" t="inlineStr">
        <is>
          <t>Stock based compensation</t>
        </is>
      </c>
      <c r="C24" s="5" t="n">
        <v>32550</v>
      </c>
      <c r="F24" s="6" t="n">
        <v>32550</v>
      </c>
    </row>
    <row r="25">
      <c r="A25" s="4" t="inlineStr">
        <is>
          <t>Common stock issued for conversion of convertible note payable and accrued interest</t>
        </is>
      </c>
      <c r="B25" s="6" t="n">
        <v>17500</v>
      </c>
      <c r="C25" s="5" t="n">
        <v>87500</v>
      </c>
      <c r="D25" s="6" t="n">
        <v>-105000</v>
      </c>
    </row>
    <row r="26">
      <c r="A26" s="4" t="inlineStr">
        <is>
          <t>Common stock issued for conversion of convertible note payable and accrued interest (in shares)</t>
        </is>
      </c>
      <c r="B26" s="5" t="n">
        <v>17500000</v>
      </c>
    </row>
    <row r="27">
      <c r="A27" s="4" t="inlineStr">
        <is>
          <t>Net Loss</t>
        </is>
      </c>
      <c r="E27" s="5" t="n">
        <v>-1359508</v>
      </c>
      <c r="F27" s="5" t="n">
        <v>-1359508</v>
      </c>
    </row>
    <row r="28">
      <c r="A28" s="4" t="inlineStr">
        <is>
          <t>Balance at end at Mar. 31, 2021</t>
        </is>
      </c>
      <c r="B28" s="6" t="n">
        <v>1268240</v>
      </c>
      <c r="C28" s="5" t="n">
        <v>58848358</v>
      </c>
      <c r="E28" s="5" t="n">
        <v>-59341180</v>
      </c>
      <c r="F28" s="6" t="n">
        <v>775418</v>
      </c>
    </row>
    <row r="29">
      <c r="A29" s="4" t="inlineStr">
        <is>
          <t>Balance at end (in shares) at Mar. 31, 2021</t>
        </is>
      </c>
      <c r="B29" s="5" t="n">
        <v>1268240346</v>
      </c>
      <c r="F29" s="5" t="n">
        <v>1268240346</v>
      </c>
    </row>
    <row r="30">
      <c r="A30" s="4" t="inlineStr">
        <is>
          <t>Balance at beginning at Dec. 31, 2020</t>
        </is>
      </c>
      <c r="B30" s="6" t="n">
        <v>1268240</v>
      </c>
      <c r="C30" s="5" t="n">
        <v>58815808</v>
      </c>
      <c r="E30" s="5" t="n">
        <v>-58340161</v>
      </c>
      <c r="F30" s="6" t="n">
        <v>1743887</v>
      </c>
    </row>
    <row r="31">
      <c r="A31" s="4" t="inlineStr">
        <is>
          <t>Balance at beginning (in shares) at Dec. 31, 2020</t>
        </is>
      </c>
      <c r="B31" s="5" t="n">
        <v>1268240346</v>
      </c>
    </row>
    <row r="32">
      <c r="A32" s="4" t="inlineStr">
        <is>
          <t>Stock based compensation</t>
        </is>
      </c>
      <c r="C32" s="5" t="n">
        <v>32550</v>
      </c>
      <c r="F32" s="5" t="n">
        <v>32550</v>
      </c>
    </row>
    <row r="33">
      <c r="A33" s="4" t="inlineStr">
        <is>
          <t>Net Loss</t>
        </is>
      </c>
      <c r="E33" s="5" t="n">
        <v>-1001019</v>
      </c>
      <c r="F33" s="5" t="n">
        <v>-1001019</v>
      </c>
    </row>
    <row r="34">
      <c r="A34" s="4" t="inlineStr">
        <is>
          <t>Balance at end at Mar. 31, 2021</t>
        </is>
      </c>
      <c r="B34" s="6" t="n">
        <v>1268240</v>
      </c>
      <c r="C34" s="6" t="n">
        <v>58848358</v>
      </c>
      <c r="E34" s="6" t="n">
        <v>-59341180</v>
      </c>
      <c r="F34" s="6" t="n">
        <v>775418</v>
      </c>
    </row>
    <row r="35">
      <c r="A35" s="4" t="inlineStr">
        <is>
          <t>Balance at end (in shares) at Mar. 31, 2021</t>
        </is>
      </c>
      <c r="B35" s="5" t="n">
        <v>1268240346</v>
      </c>
      <c r="F35" s="5" t="n">
        <v>12682403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1</t>
        </is>
      </c>
      <c r="C2" s="2" t="inlineStr">
        <is>
          <t>Mar. 31, 2020</t>
        </is>
      </c>
    </row>
    <row r="3">
      <c r="A3" s="3" t="inlineStr">
        <is>
          <t>OPERATING ACTIVITIES</t>
        </is>
      </c>
    </row>
    <row r="4">
      <c r="A4" s="4" t="inlineStr">
        <is>
          <t>Net Loss</t>
        </is>
      </c>
      <c r="B4" s="6" t="n">
        <v>-1359508</v>
      </c>
      <c r="C4" s="6" t="n">
        <v>-788024</v>
      </c>
    </row>
    <row r="5">
      <c r="A5" s="3" t="inlineStr">
        <is>
          <t>Adjustments to Reconcile Net Loss to Net Cash Provided By (Used In) Operating Activities:</t>
        </is>
      </c>
    </row>
    <row r="6">
      <c r="A6" s="4" t="inlineStr">
        <is>
          <t>Capitalization of Interest Expense</t>
        </is>
      </c>
      <c r="C6" s="5" t="n">
        <v>-1125637</v>
      </c>
    </row>
    <row r="7">
      <c r="A7" s="4" t="inlineStr">
        <is>
          <t>Depreciation</t>
        </is>
      </c>
      <c r="B7" s="5" t="n">
        <v>3667</v>
      </c>
      <c r="C7" s="5" t="n">
        <v>3239</v>
      </c>
    </row>
    <row r="8">
      <c r="A8" s="4" t="inlineStr">
        <is>
          <t>Stock Based Compensation</t>
        </is>
      </c>
      <c r="B8" s="5" t="n">
        <v>32550</v>
      </c>
      <c r="C8" s="5" t="n">
        <v>354741</v>
      </c>
    </row>
    <row r="9">
      <c r="A9" s="4" t="inlineStr">
        <is>
          <t>(Gain) Loss on Derivative Financial Instruments</t>
        </is>
      </c>
      <c r="B9" s="5" t="n">
        <v>456915</v>
      </c>
      <c r="C9" s="5" t="n">
        <v>-1738803</v>
      </c>
    </row>
    <row r="10">
      <c r="A10" s="4" t="inlineStr">
        <is>
          <t>Debt Discount Amortization</t>
        </is>
      </c>
      <c r="B10" s="5" t="n">
        <v>53219</v>
      </c>
      <c r="C10" s="5" t="n">
        <v>716179</v>
      </c>
    </row>
    <row r="11">
      <c r="A11" s="4" t="inlineStr">
        <is>
          <t>Loss Recorded to Interest Expense for Issuance of Convertible Notes</t>
        </is>
      </c>
      <c r="C11" s="5" t="n">
        <v>32539</v>
      </c>
    </row>
    <row r="12">
      <c r="A12" s="4" t="inlineStr">
        <is>
          <t>(Gain) Loss on Debt Extinguishment</t>
        </is>
      </c>
      <c r="B12" s="5" t="n">
        <v>-136640</v>
      </c>
      <c r="C12" s="5" t="n">
        <v>1598767</v>
      </c>
    </row>
    <row r="13">
      <c r="A13" s="3" t="inlineStr">
        <is>
          <t>Changes in Operating Assets and Liabilities:</t>
        </is>
      </c>
    </row>
    <row r="14">
      <c r="A14" s="4" t="inlineStr">
        <is>
          <t>Accounts Receivable</t>
        </is>
      </c>
      <c r="B14" s="5" t="n">
        <v>41364</v>
      </c>
      <c r="C14" s="5" t="n">
        <v>4585554</v>
      </c>
    </row>
    <row r="15">
      <c r="A15" s="4" t="inlineStr">
        <is>
          <t>Prepaid Expenses and Other Current Assets</t>
        </is>
      </c>
      <c r="B15" s="5" t="n">
        <v>-111816</v>
      </c>
      <c r="C15" s="5" t="n">
        <v>192268</v>
      </c>
    </row>
    <row r="16">
      <c r="A16" s="4" t="inlineStr">
        <is>
          <t>Accounts Payable</t>
        </is>
      </c>
      <c r="B16" s="5" t="n">
        <v>-189205</v>
      </c>
      <c r="C16" s="5" t="n">
        <v>-2793945</v>
      </c>
    </row>
    <row r="17">
      <c r="A17" s="4" t="inlineStr">
        <is>
          <t>Related Party Payable</t>
        </is>
      </c>
      <c r="C17" s="5" t="n">
        <v>29760</v>
      </c>
    </row>
    <row r="18">
      <c r="A18" s="4" t="inlineStr">
        <is>
          <t>Accrued Interest Payable</t>
        </is>
      </c>
      <c r="B18" s="5" t="n">
        <v>230621</v>
      </c>
      <c r="C18" s="5" t="n">
        <v>409458</v>
      </c>
    </row>
    <row r="19">
      <c r="A19" s="4" t="inlineStr">
        <is>
          <t>Operating Lease Liabilities</t>
        </is>
      </c>
      <c r="B19" s="5" t="n">
        <v>12503</v>
      </c>
      <c r="C19" s="5" t="n">
        <v>-18349</v>
      </c>
    </row>
    <row r="20">
      <c r="A20" s="4" t="inlineStr">
        <is>
          <t>Net Cash Provided By (Used In) Operating Activities</t>
        </is>
      </c>
      <c r="B20" s="5" t="n">
        <v>-966330</v>
      </c>
      <c r="C20" s="5" t="n">
        <v>1457747</v>
      </c>
    </row>
    <row r="21">
      <c r="A21" s="3" t="inlineStr">
        <is>
          <t>INVESTING ACTIVITIES</t>
        </is>
      </c>
    </row>
    <row r="22">
      <c r="A22" s="4" t="inlineStr">
        <is>
          <t>Insurance Proceeds Received</t>
        </is>
      </c>
      <c r="B22" s="5" t="n">
        <v>223650</v>
      </c>
      <c r="C22" s="5" t="n">
        <v>1094812</v>
      </c>
    </row>
    <row r="23">
      <c r="A23" s="4" t="inlineStr">
        <is>
          <t>Equipment Purchases</t>
        </is>
      </c>
      <c r="B23" s="5" t="n">
        <v>-2165</v>
      </c>
    </row>
    <row r="24">
      <c r="A24" s="4" t="inlineStr">
        <is>
          <t>Proceeds from Sale of Pipe</t>
        </is>
      </c>
      <c r="B24" s="5" t="n">
        <v>133108</v>
      </c>
    </row>
    <row r="25">
      <c r="A25" s="4" t="inlineStr">
        <is>
          <t>Investments in Oil and Gas Properties</t>
        </is>
      </c>
      <c r="B25" s="5" t="n">
        <v>-92976</v>
      </c>
      <c r="C25" s="5" t="n">
        <v>-1231994</v>
      </c>
    </row>
    <row r="26">
      <c r="A26" s="4" t="inlineStr">
        <is>
          <t>Net Cash Provided By (Used In) Investing Activities</t>
        </is>
      </c>
      <c r="B26" s="5" t="n">
        <v>261617</v>
      </c>
      <c r="C26" s="5" t="n">
        <v>-137182</v>
      </c>
    </row>
    <row r="27">
      <c r="A27" s="3" t="inlineStr">
        <is>
          <t>FINANCING ACTIVITIES</t>
        </is>
      </c>
    </row>
    <row r="28">
      <c r="A28" s="4" t="inlineStr">
        <is>
          <t>Proceeds from Issuance of Convertible Notes Payable</t>
        </is>
      </c>
      <c r="C28" s="5" t="n">
        <v>435000</v>
      </c>
    </row>
    <row r="29">
      <c r="A29" s="4" t="inlineStr">
        <is>
          <t>Payments on Notes Payable</t>
        </is>
      </c>
      <c r="B29" s="5" t="n">
        <v>-320527</v>
      </c>
      <c r="C29" s="5" t="n">
        <v>-78926</v>
      </c>
    </row>
    <row r="30">
      <c r="A30" s="4" t="inlineStr">
        <is>
          <t>Net Cash Provided By (Used In) Financing Activities</t>
        </is>
      </c>
      <c r="B30" s="5" t="n">
        <v>-320527</v>
      </c>
      <c r="C30" s="5" t="n">
        <v>356074</v>
      </c>
    </row>
    <row r="31">
      <c r="A31" s="4" t="inlineStr">
        <is>
          <t>Net Increase (Decrease) in Cash</t>
        </is>
      </c>
      <c r="B31" s="5" t="n">
        <v>-1025240</v>
      </c>
      <c r="C31" s="5" t="n">
        <v>1676639</v>
      </c>
    </row>
    <row r="32">
      <c r="A32" s="4" t="inlineStr">
        <is>
          <t>Beginning Cash Balance</t>
        </is>
      </c>
      <c r="B32" s="5" t="n">
        <v>3190418</v>
      </c>
      <c r="C32" s="5" t="n">
        <v>1138919</v>
      </c>
    </row>
    <row r="33">
      <c r="A33" s="4" t="inlineStr">
        <is>
          <t>Ending Cash Balance</t>
        </is>
      </c>
      <c r="B33" s="5" t="n">
        <v>2165178</v>
      </c>
      <c r="C33" s="5" t="n">
        <v>2815558</v>
      </c>
    </row>
    <row r="34">
      <c r="A34" s="3" t="inlineStr">
        <is>
          <t>Supplemental Schedule of Cash Flow Activities:</t>
        </is>
      </c>
    </row>
    <row r="35">
      <c r="A35" s="4" t="inlineStr">
        <is>
          <t>Cash Paid for Interest, Net of Amounts Capitalized</t>
        </is>
      </c>
      <c r="B35" s="5" t="n">
        <v>96</v>
      </c>
      <c r="C35" s="5" t="n">
        <v>3568</v>
      </c>
    </row>
    <row r="36">
      <c r="A36" s="3" t="inlineStr">
        <is>
          <t>Non-Cash Financing and Investing Activities:</t>
        </is>
      </c>
    </row>
    <row r="37">
      <c r="A37" s="4" t="inlineStr">
        <is>
          <t>Prepaid Asset Financed by Note Payable</t>
        </is>
      </c>
      <c r="C37" s="5" t="n">
        <v>220629</v>
      </c>
    </row>
    <row r="38">
      <c r="A38" s="4" t="inlineStr">
        <is>
          <t>Capital Expenditures in Accounts Payable</t>
        </is>
      </c>
      <c r="B38" s="5" t="n">
        <v>1959</v>
      </c>
      <c r="C38" s="5" t="n">
        <v>266583</v>
      </c>
    </row>
    <row r="39">
      <c r="A39" s="4" t="inlineStr">
        <is>
          <t>Stock-Based Compensation Capitalized to Oil and Gas properties</t>
        </is>
      </c>
      <c r="C39" s="5" t="n">
        <v>373350</v>
      </c>
    </row>
    <row r="40">
      <c r="A40" s="4" t="inlineStr">
        <is>
          <t>Accounts Receivable Exchanged for Working Interest in Oil and Natural Gas Properties</t>
        </is>
      </c>
      <c r="C40" s="5" t="n">
        <v>3629789</v>
      </c>
    </row>
    <row r="41">
      <c r="A41" s="4" t="inlineStr">
        <is>
          <t>Accrued Expense Extinguished through Issuance of Common Stock</t>
        </is>
      </c>
      <c r="C41" s="5" t="n">
        <v>1613775</v>
      </c>
    </row>
    <row r="42">
      <c r="A42" s="4" t="inlineStr">
        <is>
          <t>Common Stock Issued upon Conversion of Convertible Notes Payable and Accrued Interest</t>
        </is>
      </c>
      <c r="B42" s="6" t="n">
        <v>105000</v>
      </c>
      <c r="C42" s="5" t="n">
        <v>1698062</v>
      </c>
    </row>
    <row r="43">
      <c r="A43" s="4" t="inlineStr">
        <is>
          <t>Derivative Liability Related to Issued Convertible Note</t>
        </is>
      </c>
      <c r="C43" s="5" t="n">
        <v>433425</v>
      </c>
    </row>
    <row r="44">
      <c r="A44" s="4" t="inlineStr">
        <is>
          <t>Convertible Debenture Proceeds Retained by Lender to Settle Loan Issuance Costs</t>
        </is>
      </c>
      <c r="C44" s="5" t="n">
        <v>65000</v>
      </c>
    </row>
    <row r="45">
      <c r="A45" s="4" t="inlineStr">
        <is>
          <t>Accounts Payable Vendor adjustments</t>
        </is>
      </c>
      <c r="C45" s="6" t="n">
        <v>16856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Mar. 31, 2021</t>
        </is>
      </c>
    </row>
    <row r="3">
      <c r="A3" s="3" t="inlineStr">
        <is>
          <t>Organization, Consolidation and Presentation of Financial Statements [Abstract]</t>
        </is>
      </c>
    </row>
    <row r="4">
      <c r="A4" s="4" t="inlineStr">
        <is>
          <t>ORGANIZATION AND NATURE OF BUSINESS</t>
        </is>
      </c>
      <c r="B4" s="4" t="inlineStr">
        <is>
          <t>NOTE
1 – ORGANIZATION AND NATURE OF BUSINESS GulfSlope
Energy, Inc. (the “Company“ or “GulfSlope“) is an independent oil and natural gas exploration company whose interests
are concentrated in the United States Gulf of Mexico federal waters offshore Louisiana. The Company currently has under lease three federal
Outer Continental Shelf blocks (referred to as “prospect,“ “portfolio“ or “leases“) and licensed
three-dimensional (3-D) seismic data across its area of concent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pursuant to certain rules
and regulations of the Securities and Exchange Commission (“SEC“). The condensed financial statements should be read in conjunction
with the audited financial statements for the year ended September 30, 2020, which were included in the Company’s Annual Report
on Form 10-K for the fiscal year ended September 30, 2020 and filed with the Securities and Exchange Commission on December 29, 2020. Cash GulfSlope
considers highly liquid investments with original maturities to the Company of three months or less to be cash equivalents. There were
no cash equivalents at March 31, 2021 and September 30, 2020. Liquidity
/ Going Concern The
Company has incurred accumulated losses as of March 31, 2021 of $59.3 million, has negative working capital of $11.7 million and for
the six months ended March 31, 2021 generated losses of $1.4 million. Further losses are anticipated in developing our business. As a
result, there exists substantial doubt about our ability to continue as a going concern. As of March 31, 2021, we had $2.2 million of
unrestricted cash on hand. The Company estimates that it will need to raise a minimum of $10.0 million to meet its obligations and planned
expenditures. The $10.0 million is comprised primarily of capital project expenditures as well as general and administrative expenses.
It does not include any amounts due under outstanding debt obligations, which amounted to $11.7 million of current principal and accrued
interest as of March 31, 2021. The Company plans to finance operations and planned expenditures through the issuance of equity securities,
debt financings and farm-out agreements, asset sales or mergers. The Company also plans to extend the agreements associated with all
loans, the accrued interest payable on these loans, as well as the Company’s accrued liabilities. There are no assurances that
financing will be available with acceptable terms, if at all, or that obligations can be extended. If the Company is not successful in
obtaining financing or extending obligations, operations would need to be curtailed or ceased, or the Company would need to sell assets
or consider alternative plans up to and including restructuring. The financial statements do not include any adjustments that might result
from the outcome of this uncertainty. Accounts
Receivable The
Company records an accounts receivable for operations expense reimbursements due from joint interest partners and also from normal operations.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March 31, 2021 and September 30, 2020, there was no allowance for doubtful accounts receivable. Gross accounts receivable
was nil and approximately $0.4 million at March 31, 2021 and September 30, 2020, respectively.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that considers,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At March 31, 2021, the Company continues to pursue the development of its unproved properties and is actively
finalizing the permitting of the Tau No.2 well. As such, project economics continue to support cost incurred plus future development therefore
no impairment is required at March 31, 2021.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Capitalized exploratory well costs remain pending the outcome of exploration activities involving the drilling
of the Tau No. 2 well (twin well). Accordingly, these costs are included as suspended well costs at March 31, 2021 and it is expected
that a final analysis will be completed in the next twelve months at which time the costs will be transferred to the full cost pool upon
final evaluation. As
of March 31, 2021, the Company’s oil and gas properties consisted of unproved properties, wells in process and no proved reserves. Due
to a combination of the COVID-19 pandemic and related pressures on the global supply-demand balance for crude oil and related products,
commodity prices have significantly declined in 2020. Despite a strong recovery of prices in 2021, oil and gas operators have reduced
exploration budgets and activity. The Company has evaluated the effect of these factors on its business and notes these factors have
caused a delay in the plans for the Company’s 2021 drilling program. The Company continues to monitor the economic environment
and evaluate the impact on the business.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drilled two well bores in 2018 and 2019 and these wellbores were both plugged with
no further cost required and as such, the asset retirement obligation was completely extinguished. Derivative
Financial Instruments The
accounting treatment of derivative financial instruments requires that the Company the Company
Basic
and Dilutive Earnings Per Share Basic
income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and convertible notes payable. The number of potential common shares outstanding relating to stock options and warrants,
is computed using the treasury stock method. The number of potential common shares related to convertible notes payable is determined
using the if-converted method. As
the Company has incurred losses for the six months ended March 31, 2021 and 2020, the potentially dilutive shares are anti-dilutive and
are thus not added into the loss per share calculations. As of March 31, 2021 and 2020, there were 298,285,026 and 562,278,498 potentially
dilutive shares, respective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was adopted by the Company on October 1, 2019.
The standard was applied utilizing a modified retrospective approach and is reflected in these financial statements. In
June 2018, the FASB issued ASU 2018-07, Compensation-Stock Compensation (Topic 718) The
Company has evaluated all other recent accounting pronouncements and believes that none of them will have a significant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6 Months Ended</t>
        </is>
      </c>
    </row>
    <row r="2">
      <c r="B2" s="2" t="inlineStr">
        <is>
          <t>Mar. 31, 2021</t>
        </is>
      </c>
    </row>
    <row r="3">
      <c r="A3" s="3" t="inlineStr">
        <is>
          <t>Oil and Gas Exploration and Production Industries Disclosures [Abstract]</t>
        </is>
      </c>
    </row>
    <row r="4">
      <c r="A4" s="4" t="inlineStr">
        <is>
          <t>OIL AND NATURAL GAS PROPERTIES</t>
        </is>
      </c>
      <c r="B4" s="4" t="inlineStr">
        <is>
          <t>NOTE
3 – OIL AND NATURAL GAS PROPERTIES The
Company currently has under lease three federal Outer Continental Shelf blocks and has licensed 2.2 million acres of three-dimensional
(3-D) seismic data in its area of concentration. The
Company, as the operator of two wells drilled in the Gulf of Mexico, has incurred tangible and intangible drilling costs for the wells
in process and has billed its working interest partners for their respective share of the drilling costs to date. The intangible drilling
and all other costs related to the first well have been impaired. The second well, Tau, was drilled to a measured depth of 15,254 feet,
as compared to the originally permitted 29,857 foot measured depth. Producible hydrocarbon zones were not established to that depth,
but hydrocarbon shows were encountered. Complex geomechanical conditions required two by-pass wellbores, one sidetrack wellbore, and
eight casing strings to reach that depth. Equipment limitations prevented further drilling. In addition, the drilling rig had contractual
obligations related to another operator. The Company elected to plug this well in a manner that would allow for re-entry at a later time.
The Company is evaluating various options related to future operations in this wellbore and testing of the deeper Tau prospect. The Company
plans to re-drill this prospect within the next twelve months, however, the impact of the COVID-19 pandemic on offshore operations is
still under mitigation by operators and will influence the potential timing of a re-drill. In
January 2019, the Tau well experienced an underground control of well event and as a result, the Company filed an insurance claim pursuant
to its insurance policy with its insurance underwriters (the “Underwriters“). The total amount of the claim was approximately
$10.8 million for 100% working interest after the insurance deductible amount. The Company received approximately $2.5 million of this
amount and credited wells in process for approximately $0.9 million for the Company’s portion, and recorded an accrued payable
for approximately $1.6 million, pending evaluation of distributions to the working interest owners. In December 2019, the accrued payable
was settled by the issuance to the working interest partner of approximately 38.4 million shares of the Company’s common stock. In
May 2019, the Tau No. 1 well experienced a second underground control of well event and as a result, the Company filed an insurance
claim. The claim was related to a subsurface well occurrence that happened during the drilling of the Company‘s Tau No. 1 well
on May 5, 2019 at a measured depth of 15,254 feet. The Company subsequently controlled the occurrence and ceased drilling operations
and plugs were placed in the well to meet regulatory requirements prior to rig release. Pursuant to the Policy terms and conditions,
the Underwriters were obligated to reimburse GulfSlope for qualified actual costs and expenses incurred to (i) regain control of the
well, and (ii) restore or re-drill the well to 15,254 feet. Total costs and expenses to regain control of the well were determined to
be approximately $4.8 million (net of deductible) for 100% working interest and all of this amount had been received. GulfSlope’s
share of this amount was approximately $1.2 million. On
July 27, 2020, the Company entered into a settlement with the Underwriters of the well control events insurance policy for their claims
associated with the re-drilling of the Tau No. 1 well. In accordance with the settlement, in lieu of the insurer paying for the redrill
of the well and for a complete release of any further liability under the insurance policy, the Company will receive approximately $6.6
million in cash net to its 25% working interest. All of this amount has been received. As
of March 31, 2021, the Company’s oil and natural gas properties consisted of unproved properties, wells in process and no proved
reserves. During the six months ended March 31, 2021 and 2020, the Company capitalized approximately nil and $1.1 million of interest
expense to oil and natural gas properties, respectively, and approximately $0.03 million and $0.6 million of general and administrative
expenses, capitalized to oil and natural gas properti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6:44Z</dcterms:created>
  <dcterms:modified xmlns:dcterms="http://purl.org/dc/terms/" xmlns:xsi="http://www.w3.org/2001/XMLSchema-instance" xsi:type="dcterms:W3CDTF">2021-05-17T16:36:44Z</dcterms:modified>
</cp:coreProperties>
</file>